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Basis of Presentation" sheetId="7" r:id="rId7"/>
    <s:sheet name="Liquidity and Going Concern Unc" sheetId="8" r:id="rId8"/>
    <s:sheet name="Sales of Equity Securities" sheetId="9" r:id="rId9"/>
    <s:sheet name="Fair Value Measurement" sheetId="10" r:id="rId10"/>
    <s:sheet name="Balance Sheet Details" sheetId="11" r:id="rId11"/>
    <s:sheet name="April 2014 Credit Facility" sheetId="12" r:id="rId12"/>
    <s:sheet name="Stock-based Compensation" sheetId="13" r:id="rId13"/>
    <s:sheet name="Common Stock Warrants Outstandi" sheetId="14" r:id="rId14"/>
    <s:sheet name="Net Loss per Common Share" sheetId="15" r:id="rId15"/>
    <s:sheet name="Commitments and Contingencies" sheetId="16" r:id="rId16"/>
    <s:sheet name="Related Party Transactions" sheetId="17" r:id="rId17"/>
    <s:sheet name="Subsequent Events" sheetId="18" r:id="rId18"/>
    <s:sheet name="Basis of Presentation (Policies" sheetId="19" r:id="rId19"/>
    <s:sheet name="Balance Sheet Details (Tables)" sheetId="20" r:id="rId20"/>
    <s:sheet name="Stock-based Compensation (Table" sheetId="21" r:id="rId21"/>
    <s:sheet name="Common Stock Warrants Outstan22" sheetId="22" r:id="rId22"/>
    <s:sheet name="Net Loss per Common Share (Tabl" sheetId="23" r:id="rId23"/>
    <s:sheet name="Subsequent Events (Tables)" sheetId="24" r:id="rId24"/>
    <s:sheet name="Basis of Presentation - Additio" sheetId="25" r:id="rId25"/>
    <s:sheet name="Liquidity and Going Concern U26" sheetId="26" r:id="rId26"/>
    <s:sheet name="Sales of Equity Securities - Ad" sheetId="27" r:id="rId27"/>
    <s:sheet name="Fair Value Measurement - Other " sheetId="28" r:id="rId28"/>
    <s:sheet name="Balance Sheet Details - Schedul" sheetId="29" r:id="rId29"/>
    <s:sheet name="April 2014 Credit Facility - Ad" sheetId="30" r:id="rId30"/>
    <s:sheet name="Stock-based Compensation - Addi" sheetId="31" r:id="rId31"/>
    <s:sheet name="Stock-based Compensation - Summ" sheetId="32" r:id="rId32"/>
    <s:sheet name="Stock-based Compensation - Assu" sheetId="33" r:id="rId33"/>
    <s:sheet name="Stock-based Compensation - Sche" sheetId="34" r:id="rId34"/>
    <s:sheet name="Stock-based Compensation - Effe" sheetId="35" r:id="rId35"/>
    <s:sheet name="Common Stock Warrants Outstan36" sheetId="36" r:id="rId36"/>
    <s:sheet name="Common Stock Warrants Outstan37" sheetId="37" r:id="rId37"/>
    <s:sheet name="Net Loss per Common Share - Sch" sheetId="38" r:id="rId38"/>
    <s:sheet name="Commitments and Contingencies -" sheetId="39" r:id="rId39"/>
    <s:sheet name="Related Party Transactions - Ad" sheetId="40" r:id="rId40"/>
    <s:sheet name="Subsequent Events - Additional " sheetId="41" r:id="rId41"/>
    <s:sheet name="Subsequent Events - Assumptions" sheetId="42" r:id="rId42"/>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IOC</t>
  </si>
  <si>
    <t>Entity Registrant Name</t>
  </si>
  <si>
    <t>BIOCEPT INC</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 and cash equivalents</t>
  </si>
  <si>
    <t>Accounts receivable</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Total current liabilities</t>
  </si>
  <si>
    <t>Non-current portion of equipment financings, net</t>
  </si>
  <si>
    <t>Non-current portion of credit facility, net</t>
  </si>
  <si>
    <t>Non-current portion of interest payable</t>
  </si>
  <si>
    <t>Non-current portion of deferred rent</t>
  </si>
  <si>
    <t>Total liabilities</t>
  </si>
  <si>
    <t>Commitments and contingencies (see Note 10)</t>
  </si>
  <si>
    <t xml:space="preserve"> </t>
  </si>
  <si>
    <t>Shareholders’ equity/(deficit):</t>
  </si>
  <si>
    <t>Common stock, $0.0001 par value, 40,000,000 authorized; 19,670,054 issued and outstanding at December 31, 2015; 19,983,402 issued and outstanding at March 31, 2016</t>
  </si>
  <si>
    <t>Additional paid-in capital</t>
  </si>
  <si>
    <t>Accumulated deficit</t>
  </si>
  <si>
    <t>Total shareholders’ equity/(deficit)</t>
  </si>
  <si>
    <t>Total liabilities and shareholders’ equity/(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t>
  </si>
  <si>
    <t>Mar. 31, 2015</t>
  </si>
  <si>
    <t>Income Statement [Abstract]</t>
  </si>
  <si>
    <t>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Other income</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Condensed Statements of Cash Flows (Unaudited) -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Increase/(decrease) in cash resulting from changes in:</t>
  </si>
  <si>
    <t>Inventory</t>
  </si>
  <si>
    <t>Accrued interest</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t>
  </si>
  <si>
    <t>Proceeds from exercise of common stock warrants</t>
  </si>
  <si>
    <t>Payments on equipment financings</t>
  </si>
  <si>
    <t>Payments on supplier and other third party financings</t>
  </si>
  <si>
    <t>Payments on line of credit</t>
  </si>
  <si>
    <t>Net cash provided (used) by financing activities</t>
  </si>
  <si>
    <t>Net increase (decrease) in Cash and Cash Equivalents</t>
  </si>
  <si>
    <t>Cash and Cash Equivalents at Beginning of Period</t>
  </si>
  <si>
    <t>Cash and Cash Equivalents at End of Period</t>
  </si>
  <si>
    <t>Cash paid during the period for:</t>
  </si>
  <si>
    <t>Interest</t>
  </si>
  <si>
    <t>Taxes</t>
  </si>
  <si>
    <t>Condensed Statements of Cash Flows (Unaudited) (Parenthetical) - USD ($)</t>
  </si>
  <si>
    <t>12 Months Ended</t>
  </si>
  <si>
    <t>Dec. 31, 2014</t>
  </si>
  <si>
    <t>Warrants to purchase common stock, period</t>
  </si>
  <si>
    <t>5 years</t>
  </si>
  <si>
    <t>Purchase of common stock by underwriters to cover overallotments, grant date fair value</t>
  </si>
  <si>
    <t>Overallotment issued to underwriter to purchase common stock, period</t>
  </si>
  <si>
    <t>45 days</t>
  </si>
  <si>
    <t>Common shares issuable to underwriters under granted option</t>
  </si>
  <si>
    <t>Common Shares issuable to underwriters under warrants granted</t>
  </si>
  <si>
    <t>Issuance of warrants to purchase shares of common stock, grant date fair value</t>
  </si>
  <si>
    <t>Offering costs recorded in prepaid expenses and other current assets reclassified to common stock issuance costs</t>
  </si>
  <si>
    <t>Proceeds from warrants not yet received</t>
  </si>
  <si>
    <t>Financed insurance premium through third party financing</t>
  </si>
  <si>
    <t>Basis of Presentation</t>
  </si>
  <si>
    <t>Accounting Policies [Abstract]</t>
  </si>
  <si>
    <t>1. Basis of Presentation 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5 has been derived from the audited financial statements at that date but does not include all of the information and footnotes required by GAAP for a complete set of financial statements. The audited financial statements for the year ended December 31, 2015, filed with the SEC with our Annual Report on Form 10-K on March 10, 2016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amounts have been reclassified to conform to the current period presentation. Additionally, a total of $290,709 of revenue-generating costs previously allocated to research and development expenses during the three months ended March 31, 2015 were reclassified to cost of revenues in the current period presentation of the unaudited condensed statement of operations and comprehensive loss. The Company and Business Activities Biocept, Inc., or the Company, was founded in California in May 1997 and is an early stage cancer diagnostics company developing and commercializing proprietary circulating tumor cell, or CTC, and circulating tumor DNA, or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interim reporting period ended March 3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is currently in the process of evaluating the impact of the adoption of this guidance on its financial statements and disclosures.</t>
  </si>
  <si>
    <t>Liquidity and Going Concern Uncertainty</t>
  </si>
  <si>
    <t xml:space="preserve">2. Liquidity and Going Concern Uncertainty As of March 31, 2016, cash and cash equivalents totaled $4.6 million and the Company had an accumulated deficit of $160.1 million. For the year and three month periods ended December 31, 2015 and March 31, 2016, the Company incurred net losses of $16.9 million and $4.9 million, respectively. At March 31, 2016, the Company had aggregate gross interest-bearing indebtedness of approximately $5.0 million, of which approximately $2.1 million was due within one year in the absence of subjective acceleration of amounts due under a credit facility entered into in April 2014 with Oxford Finance LLC, or the April 2014 Credit Facility, in addition to approximately $2.5 million of other non-interest bearing liabilities. Additionally, in February 2016, the Company signed a firm, noncancelable, and unconditional commitment in an aggregate amount of $1,062,500 with a vendor to purchase certain inventory items, payable in quarterly installments of $62,500 through May 2020 (see Note 10). These factors raise substantial doubt about the Company’s ability to continue as a going concern. The accompanying unaudited condensed financial statements have been prepared assuming that the Company will continue as a going concern. The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Subsequent to the closing of a follow-on public offering on February 13, 2015, cash proceeds of approximately $9.8 million have been received by the Company from the exercise of warrants sold in such offering, while approximately $2.7 million in gross warrant proceeds remain outstanding and available to be exercised at $1.56 per share until their expiration in February 2020. On December 21, 2015, the Company entered into a common stock purchase agreement with Aspire Capital Fund LLC, or Aspire Capital, whereby approximately $13.6 million, or up to 2,684,122 shares, are available to be issued to Aspire Capital under this agreement as of May 13, 2016, subject to certain contractual limitations that prohibit the Company’s ability to sell its common stock to Aspire Capital.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s of March 31, 2016, the Company had not sold any securities under this shelf registration statement. A public offering of the Company’s common stock and warrants to purchase its common stock was effected under this shelf registration statement on April 29, 2016, the closing of which occurred on May 4, 2016, pursuant to which the Company received net cash proceeds of approximately $4.4 million (see Note 12). Subsequent to the closing of this public offering on May 4, 2016, no warrants sold in such offering have been exercised, with approximately $4.5 million in gross warrant proceeds remaining outstanding and available to be exercised at $1.30 per share until their expiration in May 2021. Following this offering, and subject to certain limitations for so long as the Company’s public float is less than $75 million, an aggregate initial offering price of up to approximately $39.2 million of the Company’s common stock, preferred stock, debt securities and warrants remains available to be sold under this shelf registration statement. In connection with its May 2016 public offering, the Company has agreed to certain contractual terms that limit its ability to issue, or enter into any agreement to issue, shares of its common stock or common stock equivalents for a period of 75 days, and limit its ability to issue variable rate securities for a period of one year. The specific terms of additional future offerings, if any, under this shelf registration statement would be established at the time of such offerings.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ales of Equity Securities</t>
  </si>
  <si>
    <t>Equity [Abstract]</t>
  </si>
  <si>
    <t>3. Sales of Equity Securities Pursuant to an underwriting agreement dated February 9, 2015 between the Company, Aegis Capital Corp. and Feltl and Company, as underwriters named therein, a public offering of 8,000,000 shares of the Company’s common stock and warrants to purchase up to an aggregate of 8,000,000 shares of common stock was effected at a combined offering price of $1.25. The estimated grant date fair value of these warrants of $7.7 million was recorded as an offset to additional paid-in capital within common stock issuance upon the closing of this offering. Each of the members of the Company’s Board of Directors participated in this offering, purchasing an aggregate shares of the Company’s common stock and warrants to purchase up to an aggregate of shares of its common stock for a total purchase price of $ . All warrants sold in this offering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s of March 31, 2016, the Company had not sold any securities under this shelf registration statement. In May 2016, the Company received net proceeds of approximately $4.4 million from the sale of common stock and warrants to purchase common stock under this shelf registration statement (see Note 12). Following this offering, and subject to certain limitations for so long as the Company’s public float is less than $75 million, an aggregate initial offering price of up to approximately $39.2 million of the Company’s common stock, preferred stock, debt securities and warrants remains available to be sold under this shelf registration statement. In connection with its May 2016 public offering, the Company has agreed to certain contractual terms that limit its ability to issue, or enter into any agreement to issue, shares of its common stock or common stock equivalents for a period of 75 days, and limit its ability to issue variable rate securities for a period of one year. The specific terms of additional future offerings, if any, under this shelf registration statement would be established at the time of such offerings. On December 21, 2015, the Company entered into a common stock purchase agreement with Aspire Capital, which committed to purchase up to an aggregate of $15.0 million of shares of the Company’s common stock over the 30-month term of the common stock purchase agreement. Upon execution of the common stock purchase agreement, the Company sold to Aspire Capital 625,000 shares of common stock at $1.60 per share for proceeds of $1,000,000, and concurrently also entered into a registration rights agreement with Aspire Capital, pursuant to which the Company filed a registration statement registering the sale of the shares of the Company’s common stock that have been and may be issued to Aspire Capital under the common stock purchase agreement. Under the common stock purchase agreement, on any trading day selected by the Company, the Company has the right, in its sole discretion, to present a purchase notice directing Aspire Capital to purchase up to 100,000 shares of the Company’s common stock per business day, up to $15.0 million of common stock in the aggregate at a per share price equal to the lesser of either i) the lowest sale price of the Company’s common stock on the purchase date, or ii) the arithmetic average of the three lowest closing sale prices for the Company’s common stock during the 10 consecutive trading days ending on the trading day immediately preceding the purchase date. In addition, on any date on which the Company submits a purchase notice to Aspire Capital in an amount equal to 100,000 shares and the Company’s stock price is not less than $0.50 per share, the Company also has the right, in its sole discretion, to present Aspire Capital with a volume-weighted average price purchase notice directing Aspire Capital to purchase an amount of stock equal to up to 30% of the aggregate shares of the Company’s common stock traded on the its principal market on the next trading day, subject to a maximum number of shares the Company may determine. The purchase price per share pursuant to such volume-weighted average price purchase notice is generally 97% of the volume-weighted average price for the Company’s common stock traded on its principal market on the volume-weighted average purchase date. The purchase price will be adjusted for any reorganization, recapitalization, non-cash dividend, stock split, or other similar transaction occurring during the period(s) used to compute the purchase price. The Company may deliver multiple purchase notices and volume-weighted average price purchase notices to Aspire Capital from time to time during the term of the common stock purchase agreement, so long as the most recent purchase has been completed. The common stock purchase agreement provides that the Company and Aspire Capital shall not effect any sales on any purchase date where the closing sale price of the Company’s common stock is less than $0.50. There are no trading volume requirements or restrictions under the common stock purchase agreement, and the Company will control the timing and amount of sales of its common stock to Aspire Capital. Aspire Capital has no right to require any sales by the Company, but is obligated to make purchases from the Company as directed by the Company in accordance with the common stock purchase agreement. There are no limitations on use of proceeds, financial or business covenants, restrictions on future fundings, rights of first refusal, participation rights, penalties or liquidated damages in the common stock purchase agreement. In consideration for entering into, and concurrently with the execution of, the common stock purchase agreement, the Company issued to Aspire Capital 165,000 shares of its common stock. The common stock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common stock purchase agreement. Any proceeds the Company receives under the common stock purchase agreement are expected to be used for working capital and general corporate purposes. During the three months ended March 31, 2016, the Company submitted purchase notices to Aspire Capital for an aggregate of 300,000 shares of common stock for gross proceeds of $403,000. Costs associated with this offering of approximately $42,000 and $79,000 during the year ended December 31, 2015 and March 31, 2016, respectively, were also recorded to common stock issuance costs under applicable accounting guidance, and as such, the aggregate total increase in capital related to this transaction has been approximately $1.3 million. Approximately $13.6 million, or up to 2,684,122 shares, remains available to be issued to Aspire Capital under this agreement as of May 13, 2016, subject to certain contractual limitations that prohibit the Company’s ability to sell its common stock to Aspire Capital.</t>
  </si>
  <si>
    <t>Fair Value Measurement</t>
  </si>
  <si>
    <t>Fair Value Disclosures [Abstract]</t>
  </si>
  <si>
    <t>4.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Other Fair Value Measurements The estimated fair value of the Company’s credit facility at March 31, 2016 approximated carrying value, which was determined using a discounted cash flow analysis. The analysis considered interest rates of instruments with similar maturity dates, which involved the use of significant unobservable Level 3 inputs. In connection with the closing of the Company’s public offering on May 4, 2016, warrants were issued to buy (in the aggregate) up to 3,490,601 shares of common stock with an estimated grant date fair value of $1,997,667, which was recorded as an offset to additional paid-in capital within common stock issuance costs (see Note 12).</t>
  </si>
  <si>
    <t>Balance Sheet Details</t>
  </si>
  <si>
    <t>Organization Consolidation And Presentation Of Financial Statements [Abstract]</t>
  </si>
  <si>
    <t>5. Balance Sheet Details The following provides certain balance sheet details:
December 31,
March 31,
2015
2016
Fixed Assets
Machinery and equipment
$
2,518,158
$
2,540,587
Furniture and office equipment
143,726
143,726
Computer equipment and software
577,898
602,097
Leasehold improvements
514,614
514,614
Financed equipment
914,179
976,599
Construction in process
70,815
12,738
4,739,390
4,790,361
Less accumulated depreciation and amortization
3,793,210
3,870,562
Total fixed assets, net
$
946,180
$
919,799
Accrued Liabilities
Accrued interest
$
28,981
$
26,429
Accrued payroll
128,753
235,685
Accrued vacation
307,845
322,974
Accrued bonuses
376,100
471,035
Accrued sales commissions
76,574
73,010
Current portion of deferred rent
31,170
40,938
Accrued other
17,476
12,790
Total accrued liabilities
$
966,899
$
1,182,861</t>
  </si>
  <si>
    <t>April 2014 Credit Facility</t>
  </si>
  <si>
    <t>Debt Disclosure [Abstract]</t>
  </si>
  <si>
    <t>6. April 2014 Credit Facility On April 30, 2014, the Company received net cash proceeds of approximately $4,898,000 pursuant to the execution of its April 2014 Credit Facility with Oxford Finance LLC. Upon the entry into the April 2014 Credit Facility, the Company was required to pay the lenders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s in consecutive monthly installments following such interest-only period. The term loan under the April 2014 Credit Facility matures on July 1, 2018. Upon repayment, the Company is also required to make a final payment to the lenders equal to 5.5% of the original principal amount of the term loan funded. At its option, the Company may prepay the outstanding principal balance of the term loan in whole but not in part, subject to a prepayment fee of 1% of any amount prepaid after April 30, 2016.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52,966 shares of the Company’s common stock at an exercise price of $4.72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effective annual interest rate associated with the April 2014 Credit Facility was 11.50% at both December 31, 2015 and March 31, 2016.</t>
  </si>
  <si>
    <t>Stock-based Compensation</t>
  </si>
  <si>
    <t>Disclosure Of Compensation Related Costs Sharebased Payments [Abstract]</t>
  </si>
  <si>
    <t xml:space="preserve">7.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s of March 31, 2016, under all plans, a total of 3,068,865 shares were authorized for issuance, 2,297,168 stock options and restricted stock units, or RSUs, had been issued and were outstanding, and 647,263 shares were available for grant. Stock Options A summary of stock option activity for option awards granted under the 2013 Plan and 2007 Plan for the three months ended March 31, 2016 is as follows:
Average
Weighted
Remaining
Number of
Average Exercise
Contractual
Shares
Price Per Share
Term in Years
Vested and unvested expected to vest, December 31, 2015
1,940,701
$
5.16
9.0
Outstanding at December 31, 2015
2,141,141
$
3.71
9.1
Granted
264,000
$
1.34
Exercised
—
Cancelled/forfeited/expired
(140,742
)
$
2.56
Outstanding at March 31, 2016
2,264,399
$
3.51
8.9
Vested and unvested expected to vest, March 31, 2016
2,136,107
$
3.60
8.8
The intrinsic values of options outstanding and options vested and unvested expected to vest at March 31, 2016 were both zero. The intrinsic value of options exercisable at March 31, 2016 was zero. The fair values of option awards granted during the three months ended March 31, 2016 were estimated using a Black-Scholes pricing model with the following assumptions:
Stock and exercise prices
$
1.34
Expected dividend yield
0.00
%
Discount rate-bond equivalent yield
1.24% – 1.39%
Expected life (in years)
5.42 – 6.08
Expected volatility
90.0
% Using the assumptions described above, with stock and exercise prices being equal on date of grant, the weighted-average estimated fair value of options granted in the three months ended March 31, 2016 was $0.98 per share. On August 31, 2015, the Company’s Board of Directors approved the issuance of 100,000 stock options with an estimated grant date fair value of $1.47 per share to its Chief Executive Officer pursuant to the 2013 Plan. On February 29, 2016, the Company’s Board of Directors approved the issuance of 100,000 stock options with an estimated grant date fair value of $0.96 per share to its Chief Executive Officer pursuant to the 2013 Plan. Vesting of these stock options may occur based on the Company’s achievement of specified objectives by December 31, 2016 as determined by the Company’s Board of Directors, or a committee of the Company’s Board of Directors, in its sole discretion, as follows:
Percentage of
Overall Stock
Option Grants
Subject to Vesting
Target
Minimum number of accessions processed, billed and collected
13
%
Minimum revenues from contracts with pharmaceutical companies
10
%
Attainment of a sustainable positive GAAP gross margin
12
%
Minimum operating cash on-hand with no more than one interim dilutive equity financing event
15
%
Achievement of the Company's 2016 corporate goals
25
%
Completion of a Board-approved strategic transaction
25
%
Total
100
% Restricted Stock On June 12, 2014, the Company’s Board of Directors granted an RSU award for 44,496 shares with a grant date fair value of $5.35 per share to its Chief Executive Officer pursuant to the 2013 Plan. Vesting of these RSUs was based on the Company’s achievement of specified objectives by December 31, 2015 as determined by the Company’s Board of Directors or the Compensation Committee of the Board of Directors, as follows:
Percentage of
Overall RSU
Grant Subject to
Vesting
Target
Minimum revenue
25
%
Maximum EBITDA loss
15
%
Attainment of financial plan for fiscal 2015
20
%
Minimum value of strategic agreements
20
%
Implementation of four new diagnostic test panels
20
%
Total
100
% During the three months ended March 31, 2016, a total of 13,348 RSUs were declared vested by the Company’s Board of Directors and issued to its Chief Executive Officer in satisfaction of this award and the remaining 31,148 shares underlying this RSU were forfeited. At March 31, 2016, 32,769 RSUs with an intrinsic value of $42,272 were outstanding and vested. Stock-based Compensation Expense The following table presents the effects of stock-based compensation related to equity awards to employees and nonemployees on the unaudited condensed statement of operations and comprehensive loss during the periods presented:
For the three months ended
March 31,
2015
2016
Stock Options
Cost of revenues
$
16,136
$
26,075
Research and development expenses
20,420
33,003
General and administrative expenses
219,061
272,569
Sales and marketing expenses
31,012
37,343
Total expenses related to stock options
286,629
368,990
RSUs
Research and development expenses
7,500
—
General and administrative expenses
39,936
—
Total stock-based compensation
$
334,065
$
368,990
Stock-based compensation expense was recorded net of estimated forfeitures of 0% - 4% per annum during the three months ended March 31, 2015 and 2016. As of March 31, 2016 total unrecognized stock-based compensation expense related to unvested stock option, adjusted for estimated forfeitures, was approximately $2,476,000 and is expected to be recognized over a weighted-average period of 2.4 years. </t>
  </si>
  <si>
    <t>Common Stock Warrants Outstanding</t>
  </si>
  <si>
    <t>Other Liabilities Disclosure [Abstract]</t>
  </si>
  <si>
    <t>8. Common Stock Warrants Outstanding A summary of equity-classified common stock warrant activity for the three months ended March 31, 2016 is as follows:
Average
Weighted
Remaining
Number of
Average Exercise
Contractual
Shares
Price Per Share
Term in Years
Outstanding at December 31, 2015
2,352,738
$
3.73
3.8
Issued
—
Exercised
—
Expired
(152,712
)
$
10.00
Outstanding at March 31, 2016
2,200,026
$
3.29
3.8
The intrinsic value of equity-classified common stock warrants outstanding and exercisable at March 31, 2016 was $0. In connection with the closing of the Company’s public offering on May 4, 2016, warrants were issued to buy (in the aggregate) up to 3,490,601 shares of common stock at an exercise price of $1.30 per share with a term of five years (see Note 12).</t>
  </si>
  <si>
    <t>Net Loss per Common Share</t>
  </si>
  <si>
    <t>Earnings Per Share [Abstract]</t>
  </si>
  <si>
    <t>9.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months ended March 31, 2015 and 2016,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three months ended
March 31,
2015
2016
Preferred warrants outstanding (number of common stock equivalents)
1,587
1,587
Preferred share RSUs (number of common stock equivalents)
73,151
—
Common warrants outstanding
3,160,738
2,200,026
Common share RSUs
178,467
32,769
Common options outstanding
916,239
2,264,399
Total anti-dilutive common share equivalents
4,330,182
4,498,781</t>
  </si>
  <si>
    <t>Commitments and Contingencies</t>
  </si>
  <si>
    <t>Commitments And Contingencies Disclosure [Abstract]</t>
  </si>
  <si>
    <t>10.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and unconditional commitment in an aggregate amount of $1,062,500 with a vendor to purchase certain inventory items, payable in quarterly installments of $62,500 through May 2020.</t>
  </si>
  <si>
    <t>Related Party Transactions</t>
  </si>
  <si>
    <t>Related Party Transactions [Abstract]</t>
  </si>
  <si>
    <t>11. Related Party Transactions All of the members of the Company’s Board of Directors participated in its public offering in February 2015, purchasing an aggregate of 142,000 shares of the Company’s common stock and warrants to purchase up to an aggregate of 142,000 shares of its common stock for total proceeds of $177,500. A member of the Company’s management is the controlling person of Aegea Biotechnologies, Inc., or Aegea. On September 2, 2012, the Company entered into an Assignment and Exclusive Cross-License Agreement, or the Cross-License Agreement, with Aegea. The Company received a payment of $19,047 during the three months ended March 31, 2016 from Aegea as reimbursement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is subject to renewal on a month-to-month basis thereafter. A total of $38,412 in rental income was recorded to other income/(expense) in the Company’s statement of operations and comprehensive loss during the three months ended March 31, 2016. Three members of the Company’s Board of Directors participated in its public offering in May 2016, purchasing an aggregate of 175,000 shares of the Company’s common stock and warrants to purchase up to an aggregate of 122,500 shares of its common stock for total proceeds to the Company of $175,000 (see Note 12). The Company believes that these transactions were on terms at least as favorable to the Company as could have been obtained from unrelated third parties.</t>
  </si>
  <si>
    <t>Subsequent Events</t>
  </si>
  <si>
    <t>Subsequent Events [Abstract]</t>
  </si>
  <si>
    <t>12. Subsequent Events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s of March 31, 2016, the Company had not sold any securities under this shelf registration statement. Pursuant to an exclusive placement agent agreement dated April 25, 2016 between the Company and H.C. Wainwright &amp; Co., LLC, or Wainwright, and a securities purchase agreement dated April 29, 2016 between the Company and the purchasers signatory thereto, a public offering of 4,986,573 shares of the Company’s common stock and warrants to purchase up to an aggregate of 3,490,601 shares of common stock was effected under this registration statement at a combined offering price of $1.00. Three members of the Company’s Board of Directors participated in this offering, purchasing an aggregate 175,000 shares of the Company’s common stock and warrants to purchase up to an aggregate of 122,500 shares of its common stock for a total purchase price of $175,000. All warrants sold in this offering have a per share exercise price of $1.30, are exercisable immediately and expire five years from the date of issuance. The closing of the sale of these securities to the purchasers occurred on May 4, 2016, pursuant to which the Company received, after deducting the placement agent’s fees and non-accountable expense reimbursements paid to Wainwright, as well as advisory service fees paid to ROTH Capital Partners, LLC and certain other transactional fees paid to third parties, approximately $4.6 million of net cash proceeds. The total increase in capital as a result of the sale of these shares and warrants was approximately $4.4 million after deducting an estimated $0.2 million of additional third party costs incurred in connection with this offering. The aggregate balance of approximately $0.6 million related to placement agent’s fees, advisory service expenses and non-placement agent costs associated with this offering was recorded to common stock issuance costs upon closing under applicable accounting guidance. The estimated aggregate grant date fair value of $1,997,667 associated with the warrants to purchase 3,490,601 shares of common stock was recorded as an offset to additional paid-in capital within common stock issuance costs, and was estimated using Black-Scholes valuation model with the following assumptions:
Stock price
$
0.90
Exercise price
$
1.30
Expected dividend yield
0.00
%
Discount rate-bond equivalent yield
1.23
%
Expected life (in years)
5.00
Expected volatility
90.0
% Subsequent to the closing of this public offering on May 4, 2016, no warrants sold in such offering have been exercised, with approximately $4.5 million in gross warrant proceeds remaining outstanding and available to be exercised at $1.30 per share until their expiration in May 2021. Following this offering, and subject to certain limitations for so long as the Company’s public float is less than $75 million, an aggregate initial offering price of up to approximately $39.2 million of the Company’s common stock, preferred stock, debt securities and warrants remains available to be sold under this shelf registration statement. In connection with its May 2016 public offering, the Company has agreed to certain contractual terms that limit its ability to issue, or enter into any agreement to issue, shares of its common stock or common stock equivalents for a period of 75 days, and limit its ability to issue variable rate securities for a period of one year. The specific terms of additional future offerings, if any, under this shelf registration statement would be established at the time of such offerings.</t>
  </si>
  <si>
    <t>Basis of Presentation (Policies)</t>
  </si>
  <si>
    <t xml:space="preserve">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5 has been derived from the audited financial statements at that date but does not include all of the information and footnotes required by GAAP for a complete set of financial statements. The audited financial statements for the year ended December 31, 2015, filed with the SEC with our Annual Report on Form 10-K on March 10, 2016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amounts have been reclassified to conform to the current period presentation. Additionally, a total of $290,709 of revenue-generating costs previously allocated to research and development expenses during the three months ended March 31, 2015 were reclassified to cost of revenues in the current period presentation of the unaudited condensed statement of operations and comprehensive loss. </t>
  </si>
  <si>
    <t>The Company and Business Activities</t>
  </si>
  <si>
    <t xml:space="preserve">The Company and Business Activities Biocept, Inc., or the Company, was founded in California in May 1997 and is an early stage cancer diagnostics company developing and commercializing proprietary circulating tumor cell, or CTC, and circulating tumor DNA, or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Recent Accounting Pronouncements</t>
  </si>
  <si>
    <t>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interim reporting period ended March 3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is currently in the process of evaluating the impact of the adoption of this guidance on its financial statements and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is currently in the process of evaluating the impact of the adoption of this guidance on its financial statements and disclosures.</t>
  </si>
  <si>
    <t xml:space="preserve">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t>
  </si>
  <si>
    <t>Balance Sheet Details (Tables)</t>
  </si>
  <si>
    <t>Schedule of Fixed Assets and Accrued Liabilities</t>
  </si>
  <si>
    <t>The following provides certain balance sheet details:
December 31,
March 31,
2015
2016
Fixed Assets
Machinery and equipment
$
2,518,158
$
2,540,587
Furniture and office equipment
143,726
143,726
Computer equipment and software
577,898
602,097
Leasehold improvements
514,614
514,614
Financed equipment
914,179
976,599
Construction in process
70,815
12,738
4,739,390
4,790,361
Less accumulated depreciation and amortization
3,793,210
3,870,562
Total fixed assets, net
$
946,180
$
919,799
Accrued Liabilities
Accrued interest
$
28,981
$
26,429
Accrued payroll
128,753
235,685
Accrued vacation
307,845
322,974
Accrued bonuses
376,100
471,035
Accrued sales commissions
76,574
73,010
Current portion of deferred rent
31,170
40,938
Accrued other
17,476
12,790
Total accrued liabilities
$
966,899
$
1,182,861</t>
  </si>
  <si>
    <t>Stock-based Compensation (Tables)</t>
  </si>
  <si>
    <t>Summary of Stock Option Activity for Option Awards Granted</t>
  </si>
  <si>
    <t>A summary of stock option activity for option awards granted under the 2013 Plan and 2007 Plan for the three months ended March 31, 2016 is as follows:
Average
Weighted
Remaining
Number of
Average Exercise
Contractual
Shares
Price Per Share
Term in Years
Vested and unvested expected to vest, December 31, 2015
1,940,701
$
5.16
9.0
Outstanding at December 31, 2015
2,141,141
$
3.71
9.1
Granted
264,000
$
1.34
Exercised
—
Cancelled/forfeited/expired
(140,742
)
$
2.56
Outstanding at March 31, 2016
2,264,399
$
3.51
8.9
Vested and unvested expected to vest, March 31, 2016
2,136,107
$
3.60
8.8</t>
  </si>
  <si>
    <t>Assumptions Used for Determining Fair Value of Stock Options Under Black-Scholes Pricing Model</t>
  </si>
  <si>
    <t xml:space="preserve">The fair values of option awards granted during the three months ended March 31, 2016 were estimated using a Black-Scholes pricing model with the following assumptions:
Stock and exercise prices
$
1.34
Expected dividend yield
0.00
%
Discount rate-bond equivalent yield
1.24% – 1.39%
Expected life (in years)
5.42 – 6.08
Expected volatility
90.0
% </t>
  </si>
  <si>
    <t>Schedule of Performance Stock Options Vesting Percentage</t>
  </si>
  <si>
    <t xml:space="preserve">Vesting of these stock options may occur based on the Company’s achievement of specified objectives by December 31, 2016 as determined by the Company’s Board of Directors, or a committee of the Company’s Board of Directors, in its sole discretion, as follows:
Percentage of
Overall Stock
Option Grants
Subject to Vesting
Target
Minimum number of accessions processed, billed and collected
13
%
Minimum revenues from contracts with pharmaceutical companies
10
%
Attainment of a sustainable positive GAAP gross margin
12
%
Minimum operating cash on-hand with no more than one interim dilutive equity financing event
15
%
Achievement of the Company's 2016 corporate goals
25
%
Completion of a Board-approved strategic transaction
25
%
Total
100
% Vesting of these RSUs was based on the Company’s achievement of specified objectives by December 31, 2015 as determined by the Company’s Board of Directors or the Compensation Committee of the Board of Directors, as follows:
Percentage of
Overall RSU
Grant Subject to
Vesting
Target
Minimum revenue
25
%
Maximum EBITDA loss
15
%
Attainment of financial plan for fiscal 2015
20
%
Minimum value of strategic agreements
20
%
Implementation of four new diagnostic test panels
20
%
Total
100
% </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 of operations and comprehensive loss during the periods presented:
For the three months ended
March 31,
2015
2016
Stock Options
Cost of revenues
$
16,136
$
26,075
Research and development expenses
20,420
33,003
General and administrative expenses
219,061
272,569
Sales and marketing expenses
31,012
37,343
Total expenses related to stock options
286,629
368,990
RSUs
Research and development expenses
7,500
—
General and administrative expenses
39,936
—
Total stock-based compensation
$
334,065
$
368,990</t>
  </si>
  <si>
    <t>Common Stock Warrants Outstanding (Tables)</t>
  </si>
  <si>
    <t>Equity Classified Warrants [Abstract]</t>
  </si>
  <si>
    <t>Summary of Equity-Classified Common Stock Warrant Activity</t>
  </si>
  <si>
    <t>A summary of equity-classified common stock warrant activity for the three months ended March 31, 2016 is as follows:
Average
Weighted
Remaining
Number of
Average Exercise
Contractual
Shares
Price Per Share
Term in Years
Outstanding at December 31, 2015
2,352,738
$
3.73
3.8
Issued
—
Exercised
—
Expired
(152,712
)
$
10.00
Outstanding at March 31, 2016
2,200,026
$
3.29
3.8</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months ended
March 31,
2015
2016
Preferred warrants outstanding (number of common stock equivalents)
1,587
1,587
Preferred share RSUs (number of common stock equivalents)
73,151
—
Common warrants outstanding
3,160,738
2,200,026
Common share RSUs
178,467
32,769
Common options outstanding
916,239
2,264,399
Total anti-dilutive common share equivalents
4,330,182
4,498,781</t>
  </si>
  <si>
    <t>Subsequent Events (Tables)</t>
  </si>
  <si>
    <t>Assumptions Used for Determining Fair Values of Common Stock Warrants</t>
  </si>
  <si>
    <t xml:space="preserve">The estimated aggregate grant date fair value of $1,997,667 associated with the warrants to purchase 3,490,601 shares of common stock was recorded as an offset to additional paid-in capital within common stock issuance costs, and was estimated using Black-Scholes valuation model with the following assumptions:
Stock price
$
0.90
Exercise price
$
1.30
Expected dividend yield
0.00
%
Discount rate-bond equivalent yield
1.23
%
Expected life (in years)
5.00
Expected volatility
90.0
% </t>
  </si>
  <si>
    <t>Basis of Presentation - Additional Information (Detail)</t>
  </si>
  <si>
    <t>Mar. 31, 2015USD ($)</t>
  </si>
  <si>
    <t>Reclassification of revenue generation cost from research and development to cost of revenue</t>
  </si>
  <si>
    <t>Liquidity and Going Concern Uncertainty- Additional Information (Detail) - USD ($)</t>
  </si>
  <si>
    <t>May. 04, 2016</t>
  </si>
  <si>
    <t>Feb. 13, 2015</t>
  </si>
  <si>
    <t>Feb. 29, 2016</t>
  </si>
  <si>
    <t>Dec. 21, 2015</t>
  </si>
  <si>
    <t>May. 31, 2015</t>
  </si>
  <si>
    <t>Liquidity And Managements Plans [Line Items]</t>
  </si>
  <si>
    <t>Other non-interest bearing liabilities</t>
  </si>
  <si>
    <t>Unconditional purchase commitment aggregate amount</t>
  </si>
  <si>
    <t>Unconditional purchase commitment, quarterly payment amount</t>
  </si>
  <si>
    <t>Unconditional purchase commitment payment terms</t>
  </si>
  <si>
    <t>Quarterly</t>
  </si>
  <si>
    <t>Unconditional purchase commitment period</t>
  </si>
  <si>
    <t>through May 2020</t>
  </si>
  <si>
    <t>Proceeds from gross exercise of common stock warrants outstanding</t>
  </si>
  <si>
    <t>Exercisable warrant available price per share</t>
  </si>
  <si>
    <t>Exercisable warrant available price per share expiration period</t>
  </si>
  <si>
    <t>2020-02</t>
  </si>
  <si>
    <t>Shelf Registration Statement [Member]</t>
  </si>
  <si>
    <t>Minimum public float limit for offering</t>
  </si>
  <si>
    <t>Shelf Registration Statement [Member] | Subsequent Event [Member]</t>
  </si>
  <si>
    <t>2021-05</t>
  </si>
  <si>
    <t>Period of limitation to issue common shares</t>
  </si>
  <si>
    <t>75 days</t>
  </si>
  <si>
    <t>Period of limitation to issue variable rate securities</t>
  </si>
  <si>
    <t>1 year</t>
  </si>
  <si>
    <t>Maximum [Member] | Shelf Registration Statement [Member]</t>
  </si>
  <si>
    <t>Aggregate offering price</t>
  </si>
  <si>
    <t>Maximum [Member] | Shelf Registration Statement [Member] | Subsequent Event [Member]</t>
  </si>
  <si>
    <t>Aspire Capital Fund, LLC [Member] | Common Stock Purchase Agreement [Member]</t>
  </si>
  <si>
    <t>Additional paid in capital available to be issued</t>
  </si>
  <si>
    <t>Additional paid in capital available to be issued, shares</t>
  </si>
  <si>
    <t>April 2014 Credit Facility [Member]</t>
  </si>
  <si>
    <t>Aggregate gross interest-bearing indebtedness</t>
  </si>
  <si>
    <t>Due within one year</t>
  </si>
  <si>
    <t>Sales of Equity Securities - Additional Information (Detail) - USD ($)</t>
  </si>
  <si>
    <t>May. 13, 2016</t>
  </si>
  <si>
    <t>Feb. 09, 2015</t>
  </si>
  <si>
    <t>May. 31, 2016</t>
  </si>
  <si>
    <t>Class Of Stock [Line Items]</t>
  </si>
  <si>
    <t>Issuance of warrants to purchase shares of common stock</t>
  </si>
  <si>
    <t>Stock price</t>
  </si>
  <si>
    <t>Proceeds from issuance of common stock</t>
  </si>
  <si>
    <t>Exercise price of warrants</t>
  </si>
  <si>
    <t>Net cash proceeds from issue of initial public offering after deducting underwriting discounts and additional costs</t>
  </si>
  <si>
    <t>Increase in capital shares value</t>
  </si>
  <si>
    <t>Additional costs incurred prior to, and associated with IPO, beginning of period</t>
  </si>
  <si>
    <t>Purchase of common stock by underwriters to cover overallotments, number of shares</t>
  </si>
  <si>
    <t>Purchase of common stock by underwriters to cover overallotments, per share</t>
  </si>
  <si>
    <t>Underwriter cost</t>
  </si>
  <si>
    <t>Underwriting discounts</t>
  </si>
  <si>
    <t>Non-underwriter costs</t>
  </si>
  <si>
    <t>Aggregate increase in capital from public offerings</t>
  </si>
  <si>
    <t>Underwriting cost and discount</t>
  </si>
  <si>
    <t>Common stock issuance costs</t>
  </si>
  <si>
    <t>Common Stock Purchase Agreement [Member]</t>
  </si>
  <si>
    <t>Aggregate common stock shares purchase</t>
  </si>
  <si>
    <t>Aspire Capital Fund, LLC [Member]</t>
  </si>
  <si>
    <t>Maximum number of shares of common stock to be purchase per business day</t>
  </si>
  <si>
    <t>Aggregate amount of common stock</t>
  </si>
  <si>
    <t>Consecutive trading days threshold</t>
  </si>
  <si>
    <t>10 days</t>
  </si>
  <si>
    <t>Common stock shares trading volume percentage</t>
  </si>
  <si>
    <t>30.00%</t>
  </si>
  <si>
    <t>Percentage of volume weighted average price</t>
  </si>
  <si>
    <t>97.00%</t>
  </si>
  <si>
    <t>Subsequent Event [Member]</t>
  </si>
  <si>
    <t>Common stock remains available to be issued</t>
  </si>
  <si>
    <t>Common Stock [Member] | Aspire Capital Fund, LLC [Member]</t>
  </si>
  <si>
    <t>Public offering, number of shares issued</t>
  </si>
  <si>
    <t>30 months</t>
  </si>
  <si>
    <t>Minimum [Member] | Aspire Capital Fund, LLC [Member]</t>
  </si>
  <si>
    <t>Sale of common stock, closing price per share</t>
  </si>
  <si>
    <t>Shelf Registration Statement [Member] | Maximum [Member]</t>
  </si>
  <si>
    <t>Shelf Registration Statement [Member] | Maximum [Member] | Subsequent Event [Member]</t>
  </si>
  <si>
    <t>Scenario Forecast [Member] | Shelf Registration Statement [Member]</t>
  </si>
  <si>
    <t>Proceeds from sale of common stock and warrants to purchase common stock</t>
  </si>
  <si>
    <t>Scenario Forecast [Member] | Shelf Registration Statement [Member] | Maximum [Member]</t>
  </si>
  <si>
    <t>Aegis Capital Corp. and Feltl [Member]</t>
  </si>
  <si>
    <t>Director [Member]</t>
  </si>
  <si>
    <t>Director [Member] | Shelf Registration Statement [Member] | Subsequent Event [Member]</t>
  </si>
  <si>
    <t>Fair Value Measurement - Other Fair Value Measurements - Additional Information (Detail) - USD ($)</t>
  </si>
  <si>
    <t>Fair Value Assets And Liabilities Measured On Recurring And Nonrecurring Basis [Line Items]</t>
  </si>
  <si>
    <t>Aegis Capital Corp [Member]</t>
  </si>
  <si>
    <t>Subsequent Event [Member] | Aegis Capital Corp [Member]</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April 2014 Credit Facility - Additional Information (Detail) - USD ($)</t>
  </si>
  <si>
    <t>Apr. 30, 2014</t>
  </si>
  <si>
    <t>Line of Credit Facility [Line Items]</t>
  </si>
  <si>
    <t>Warrant term</t>
  </si>
  <si>
    <t>Oxford Finance LLC [Member] | Common Stock [Member]</t>
  </si>
  <si>
    <t>Warrant issued to lend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Issuance costs</t>
  </si>
  <si>
    <t>Net proceeds from credit facility</t>
  </si>
  <si>
    <t>Effective annual interest rate</t>
  </si>
  <si>
    <t>11.50%</t>
  </si>
  <si>
    <t>Oxford Finance LLC [Member] | Scenario One</t>
  </si>
  <si>
    <t>Oxford Finance LLC [Member] | Scenario Two</t>
  </si>
  <si>
    <t>7.71%</t>
  </si>
  <si>
    <t>Oxford Finance LLC [Member] | Two Years [Member]</t>
  </si>
  <si>
    <t>Term Loan prepayment fee percentage</t>
  </si>
  <si>
    <t>1.00%</t>
  </si>
  <si>
    <t>Stock-based Compensation - Additional Information (Detail) - USD ($)</t>
  </si>
  <si>
    <t>Aug. 31, 2015</t>
  </si>
  <si>
    <t>Jun. 12, 2014</t>
  </si>
  <si>
    <t>Share Based Compensation Arrangement By Share Based Payment Award [Line Items]</t>
  </si>
  <si>
    <t>Total Shares Outstanding</t>
  </si>
  <si>
    <t>Number of Shares, Granted</t>
  </si>
  <si>
    <t>Unrecognized stock-based compensation expense, stock options</t>
  </si>
  <si>
    <t>Minimum [Member]</t>
  </si>
  <si>
    <t>Estimated forfeitures rate</t>
  </si>
  <si>
    <t>0.00%</t>
  </si>
  <si>
    <t>Maximum [Member]</t>
  </si>
  <si>
    <t>4.00%</t>
  </si>
  <si>
    <t>Stock Options [Member]</t>
  </si>
  <si>
    <t>Intrinsic value of options outstanding</t>
  </si>
  <si>
    <t>Intrinsic value of options vested and unvested expected to vest</t>
  </si>
  <si>
    <t>Intrinsic value of options exercisable</t>
  </si>
  <si>
    <t>Option awards assumptions, method used</t>
  </si>
  <si>
    <t>Black-Scholes pricing model</t>
  </si>
  <si>
    <t>Weighted-average estimated fair value of options granted</t>
  </si>
  <si>
    <t>Unrecognized stock-based compensation expense, weighted-average recognition period</t>
  </si>
  <si>
    <t>2 years 4 months 24 days</t>
  </si>
  <si>
    <t>RSUs [Member]</t>
  </si>
  <si>
    <t>Issuance of restricted stock units</t>
  </si>
  <si>
    <t>Total stock options and RSUs authorized</t>
  </si>
  <si>
    <t>Intrinsic value shares, RSUs outstanding</t>
  </si>
  <si>
    <t>Intrinsic value amount, RSUs vested</t>
  </si>
  <si>
    <t>RSUs [Member] | Chief Executive Officer [Member]</t>
  </si>
  <si>
    <t>Number of vested shares issued</t>
  </si>
  <si>
    <t>2013 Equity Incentive Plan [Member]</t>
  </si>
  <si>
    <t>Stock options and RSUs issued</t>
  </si>
  <si>
    <t>2013 Equity Incentive Plan [Member] | Stock Options [Member] | Chief Executive Officer [Member]</t>
  </si>
  <si>
    <t>Stock-based Compensation - Summary of Stock Option Activity for Option Awards Granted (Detail) - $ / shares</t>
  </si>
  <si>
    <t>Number of Shares, Vested and unvested expected to vest, Beginning Balance</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Vested and unvested expected to vest, Beginn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Vested and unvested expected to vest</t>
  </si>
  <si>
    <t>8 years 9 months 18 days</t>
  </si>
  <si>
    <t>9 years</t>
  </si>
  <si>
    <t>Average Remaining Contractual Term in Years, Outstanding</t>
  </si>
  <si>
    <t>8 years 10 months 24 days</t>
  </si>
  <si>
    <t>9 years 1 month 6 days</t>
  </si>
  <si>
    <t>Stock-based Compensation - Assumptions Used for Determining Fair Value of Stock Options Under Black-Scholes Pricing Model (Detail)</t>
  </si>
  <si>
    <t>Mar. 31, 2016$ / shares</t>
  </si>
  <si>
    <t>Stock and exercise prices</t>
  </si>
  <si>
    <t>Expected dividend yield</t>
  </si>
  <si>
    <t>Expected volatility</t>
  </si>
  <si>
    <t>90.00%</t>
  </si>
  <si>
    <t>Discount rate-bond equivalent yield</t>
  </si>
  <si>
    <t>1.24%</t>
  </si>
  <si>
    <t>Expected life (in years)</t>
  </si>
  <si>
    <t>5 years 5 months 1 day</t>
  </si>
  <si>
    <t>1.39%</t>
  </si>
  <si>
    <t>6 years 29 days</t>
  </si>
  <si>
    <t>Stock-based Compensation - Schedule of Performance Stock Units Vesting Percentage (Detail)</t>
  </si>
  <si>
    <t>Percentage of Overall Stock Grant Subject to Vesting</t>
  </si>
  <si>
    <t>100.00%</t>
  </si>
  <si>
    <t>Stock Options [Member] | Minimum Number of Accessions Processed, Billed and Collected [Member] | 2013 Equity Incentive Plan [Member] | Chief Executive Officer [Member]</t>
  </si>
  <si>
    <t>13.00%</t>
  </si>
  <si>
    <t>Stock Options [Member] | Minimum Revenues from Contracts with Pharmaceutical Companies [Member] | 2013 Equity Incentive Plan [Member] | Chief Executive Officer [Member]</t>
  </si>
  <si>
    <t>10.00%</t>
  </si>
  <si>
    <t>Stock Options [Member] | Attainment of a Sustainable Positive GAAP Gross Margin [Member] | 2013 Equity Incentive Plan [Member] | Chief Executive Officer [Member]</t>
  </si>
  <si>
    <t>12.00%</t>
  </si>
  <si>
    <t>Stock Options [Member] | Minimum Operating Cash on-Hand with no More than One Interim Dilutive Equity Financing Event [Member] | 2013 Equity Incentive Plan [Member] | Chief Executive Officer [Member]</t>
  </si>
  <si>
    <t>15.00%</t>
  </si>
  <si>
    <t>Stock Options [Member] | Achievement of the Company's 2016 Corporate Goals [Member] | 2013 Equity Incentive Plan [Member] | Chief Executive Officer [Member]</t>
  </si>
  <si>
    <t>25.00%</t>
  </si>
  <si>
    <t>Stock Options [Member] | Completion of a Board-approved Strategic Transaction [Member] | 2013 Equity Incentive Plan [Member] | Chief Executive Officer [Member]</t>
  </si>
  <si>
    <t>RSUs [Member] | Minimum Revenue [Member]</t>
  </si>
  <si>
    <t>RSUs [Member] | Maximum EBITDA Loss [Member]</t>
  </si>
  <si>
    <t>RSUs [Member] | Attainment of Financial Plan for Fiscal 2015 [Member]</t>
  </si>
  <si>
    <t>20.00%</t>
  </si>
  <si>
    <t>RSUs [Member] | Minimum Value of Strategic Agreements [Member]</t>
  </si>
  <si>
    <t>RSUs [Member] | Implementation of Four New Diagnostic Test Panels [Member]</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Research and Development Expenses [Member]</t>
  </si>
  <si>
    <t>RSUs [Member] | General and Administrative Expenses [Member]</t>
  </si>
  <si>
    <t>Common Stock Warrants Outstanding - Summary of Equity-Classified Common Stock Warrant Activity (Detail) - Warrants [Member] - $ / shares</t>
  </si>
  <si>
    <t>Class Of Warrant Or Right [Line Items]</t>
  </si>
  <si>
    <t>Number of Shares, Outstanding, Beginning Balance</t>
  </si>
  <si>
    <t>Number of Shares, Expired</t>
  </si>
  <si>
    <t>Number of Shares, Outstanding, Ending Balance</t>
  </si>
  <si>
    <t>Weighted Average Exercise Price Per Share, Expired</t>
  </si>
  <si>
    <t>Average Remaining Contractual Term (in years)</t>
  </si>
  <si>
    <t>3 years 9 months 18 days</t>
  </si>
  <si>
    <t>Common Stock Warrants Outstanding - Additional Information (Detail) - USD ($)</t>
  </si>
  <si>
    <t>Common stock warrants exercisable, intrinsic value</t>
  </si>
  <si>
    <t>Common stock warrants outstanding, intrinsic value</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Preferred Warrants Outstanding [Member]</t>
  </si>
  <si>
    <t>Preferred Share RSUs [Member]</t>
  </si>
  <si>
    <t>Common Share RSUs [Member]</t>
  </si>
  <si>
    <t>Common Options Outstanding [Member]</t>
  </si>
  <si>
    <t>Commitments and Contingencies - Additional Information (Detail) - USD ($)</t>
  </si>
  <si>
    <t>1 Months Ended</t>
  </si>
  <si>
    <t>Related Party Transactions - Additional Information (Detail)</t>
  </si>
  <si>
    <t>May. 04, 2016USD ($)Directorshares</t>
  </si>
  <si>
    <t>Feb. 13, 2015USD ($)shares</t>
  </si>
  <si>
    <t>Feb. 09, 2015USD ($)shares</t>
  </si>
  <si>
    <t>Mar. 31, 2016USD ($)ft²</t>
  </si>
  <si>
    <t>Related Party Transaction [Line Items]</t>
  </si>
  <si>
    <t>Issuance of warrants to purchase shares of common stock | shares</t>
  </si>
  <si>
    <t>Rental income</t>
  </si>
  <si>
    <t>Initial public offering, number of shares issued | shares</t>
  </si>
  <si>
    <t>Director [Member] | Subsequent Event [Member]</t>
  </si>
  <si>
    <t>Number of members of board of directors | Director</t>
  </si>
  <si>
    <t>Aegea Biotechnologies, Inc [Member]</t>
  </si>
  <si>
    <t>Reimbursement for shared patent costs</t>
  </si>
  <si>
    <t>Nonexecutive [Member]</t>
  </si>
  <si>
    <t>Lease agreement date of commencement</t>
  </si>
  <si>
    <t>Mar. 30,
		2015</t>
  </si>
  <si>
    <t>Leased facility, rent expense per month</t>
  </si>
  <si>
    <t>Lease facility, refundable security deposit amount</t>
  </si>
  <si>
    <t>Lease expiration date</t>
  </si>
  <si>
    <t>Jul. 31,
		2015</t>
  </si>
  <si>
    <t>Nonexecutive [Member] | San Diego California Facility [Member]</t>
  </si>
  <si>
    <t>Leased facility, expansion of original premises | ft²</t>
  </si>
  <si>
    <t>Subsequent Events - Additional Information (Detail)</t>
  </si>
  <si>
    <t>May. 04, 2016USD ($)Director$ / sharesshares</t>
  </si>
  <si>
    <t>Feb. 13, 2015USD ($)$ / sharesshares</t>
  </si>
  <si>
    <t>Feb. 09, 2015USD ($)</t>
  </si>
  <si>
    <t>Mar. 31, 2016USD ($)$ / shares</t>
  </si>
  <si>
    <t>Dec. 31, 2015USD ($)</t>
  </si>
  <si>
    <t>May. 31, 2015USD ($)</t>
  </si>
  <si>
    <t>Subsequent Event [Line Items]</t>
  </si>
  <si>
    <t>Stock price | $ / shares</t>
  </si>
  <si>
    <t>Exercise price of warrants | $ / shares</t>
  </si>
  <si>
    <t>Exercisable warrant available price per share | $ / shares</t>
  </si>
  <si>
    <t>Public offering, number of shares issued | shares</t>
  </si>
  <si>
    <t>Placement agent agreement, effective date</t>
  </si>
  <si>
    <t>Apr. 25,
		2016</t>
  </si>
  <si>
    <t>Securities purchase agreement, effective date</t>
  </si>
  <si>
    <t>Apr. 29,
		2016</t>
  </si>
  <si>
    <t>Third party costs incurred in connection with offering</t>
  </si>
  <si>
    <t>Shelf Registration Statement [Member] | Subsequent Event [Member] | Maximum [Member]</t>
  </si>
  <si>
    <t>Shelf Registration Statement [Member] | Subsequent Event [Member] | Director [Member]</t>
  </si>
  <si>
    <t>Subsequent Events - Assumptions Used for Determining Fair Values of Common Stock Warrants (Detail)</t>
  </si>
  <si>
    <t>Exercise price</t>
  </si>
  <si>
    <t>1.23%</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44378</v>
      </c>
    </row>
    <row spans="1:3" r="12">
      <c s="4" r="A12" t="s">
        <v>19</v>
      </c>
      <c s="4" r="B12" t="s">
        <v>20</v>
      </c>
    </row>
    <row spans="1:3" r="13">
      <c s="4" r="A13" t="s">
        <v>21</v>
      </c>
      <c s="4" r="B13" t="s">
        <v>22</v>
      </c>
    </row>
    <row spans="1:3" r="14">
      <c s="4" r="A14" t="s">
        <v>23</v>
      </c>
      <c s="6" r="C14" t="n">
        <v>2496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26</v>
      </c>
    </row>
    <row spans="1:2" r="4">
      <c s="4" r="A4" t="s">
        <v>125</v>
      </c>
      <c s="4" r="B4" t="s">
        <v>161</v>
      </c>
    </row>
    <row spans="1:2" r="5">
      <c s="4" r="A5" t="s">
        <v>162</v>
      </c>
      <c s="4" r="B5" t="s">
        <v>163</v>
      </c>
    </row>
    <row spans="1:2" r="6">
      <c s="4" r="A6" t="s">
        <v>164</v>
      </c>
      <c s="4" r="B6" t="s">
        <v>165</v>
      </c>
    </row>
    <row spans="1:2" r="7">
      <c s="4" r="A7" t="s">
        <v>133</v>
      </c>
      <c s="4" r="B7"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572750</v>
      </c>
      <c s="7" r="C3" t="n">
        <v>8821329</v>
      </c>
    </row>
    <row spans="1:3" r="4">
      <c s="4" r="A4" t="s">
        <v>28</v>
      </c>
      <c s="6" r="B4" t="n">
        <v>43421</v>
      </c>
      <c s="6" r="C4" t="n">
        <v>34200</v>
      </c>
    </row>
    <row spans="1:3" r="5">
      <c s="4" r="A5" t="s">
        <v>29</v>
      </c>
      <c s="6" r="B5" t="n">
        <v>366957</v>
      </c>
      <c s="6" r="C5" t="n">
        <v>349271</v>
      </c>
    </row>
    <row spans="1:3" r="6">
      <c s="4" r="A6" t="s">
        <v>30</v>
      </c>
      <c s="6" r="B6" t="n">
        <v>877903</v>
      </c>
      <c s="6" r="C6" t="n">
        <v>435938</v>
      </c>
    </row>
    <row spans="1:3" r="7">
      <c s="4" r="A7" t="s">
        <v>31</v>
      </c>
      <c s="6" r="B7" t="n">
        <v>5861031</v>
      </c>
      <c s="6" r="C7" t="n">
        <v>9640738</v>
      </c>
    </row>
    <row spans="1:3" r="8">
      <c s="4" r="A8" t="s">
        <v>32</v>
      </c>
      <c s="6" r="B8" t="n">
        <v>919799</v>
      </c>
      <c s="6" r="C8" t="n">
        <v>946180</v>
      </c>
    </row>
    <row spans="1:3" r="9">
      <c s="4" r="A9" t="s">
        <v>33</v>
      </c>
      <c s="6" r="B9" t="n">
        <v>6780830</v>
      </c>
      <c s="6" r="C9" t="n">
        <v>10586918</v>
      </c>
    </row>
    <row spans="1:3" r="10">
      <c s="3" r="A10" t="s">
        <v>34</v>
      </c>
    </row>
    <row spans="1:3" r="11">
      <c s="4" r="A11" t="s">
        <v>35</v>
      </c>
      <c s="6" r="B11" t="n">
        <v>853329</v>
      </c>
      <c s="6" r="C11" t="n">
        <v>632538</v>
      </c>
    </row>
    <row spans="1:3" r="12">
      <c s="4" r="A12" t="s">
        <v>36</v>
      </c>
      <c s="6" r="B12" t="n">
        <v>1182861</v>
      </c>
      <c s="6" r="C12" t="n">
        <v>966899</v>
      </c>
    </row>
    <row spans="1:3" r="13">
      <c s="4" r="A13" t="s">
        <v>37</v>
      </c>
      <c s="6" r="B13" t="n">
        <v>360285</v>
      </c>
      <c s="6" r="C13" t="n">
        <v>42369</v>
      </c>
    </row>
    <row spans="1:3" r="14">
      <c s="4" r="A14" t="s">
        <v>38</v>
      </c>
      <c s="6" r="B14" t="n">
        <v>121384</v>
      </c>
      <c s="6" r="C14" t="n">
        <v>110924</v>
      </c>
    </row>
    <row spans="1:3" r="15">
      <c s="4" r="A15" t="s">
        <v>39</v>
      </c>
      <c s="6" r="B15" t="n">
        <v>1619830</v>
      </c>
      <c s="6" r="C15" t="n">
        <v>1588058</v>
      </c>
    </row>
    <row spans="1:3" r="16">
      <c s="4" r="A16" t="s">
        <v>40</v>
      </c>
      <c s="6" r="B16" t="n">
        <v>4137689</v>
      </c>
      <c s="6" r="C16" t="n">
        <v>3340788</v>
      </c>
    </row>
    <row spans="1:3" r="17">
      <c s="4" r="A17" t="s">
        <v>41</v>
      </c>
      <c s="6" r="B17" t="n">
        <v>259392</v>
      </c>
      <c s="6" r="C17" t="n">
        <v>291189</v>
      </c>
    </row>
    <row spans="1:3" r="18">
      <c s="4" r="A18" t="s">
        <v>42</v>
      </c>
      <c s="6" r="B18" t="n">
        <v>2246260</v>
      </c>
      <c s="6" r="C18" t="n">
        <v>2638487</v>
      </c>
    </row>
    <row spans="1:3" r="19">
      <c s="4" r="A19" t="s">
        <v>43</v>
      </c>
      <c s="6" r="B19" t="n">
        <v>173930</v>
      </c>
      <c s="6" r="C19" t="n">
        <v>153547</v>
      </c>
    </row>
    <row spans="1:3" r="20">
      <c s="4" r="A20" t="s">
        <v>44</v>
      </c>
      <c s="6" r="B20" t="n">
        <v>452790</v>
      </c>
      <c s="6" r="C20" t="n">
        <v>470172</v>
      </c>
    </row>
    <row spans="1:3" r="21">
      <c s="4" r="A21" t="s">
        <v>45</v>
      </c>
      <c s="7" r="B21" t="n">
        <v>7270061</v>
      </c>
      <c s="7" r="C21" t="n">
        <v>6894183</v>
      </c>
    </row>
    <row spans="1:3" r="22">
      <c s="4" r="A22" t="s">
        <v>46</v>
      </c>
      <c s="4" r="B22" t="s">
        <v>47</v>
      </c>
      <c s="4" r="C22" t="s">
        <v>47</v>
      </c>
    </row>
    <row spans="1:3" r="23">
      <c s="3" r="A23" t="s">
        <v>48</v>
      </c>
    </row>
    <row spans="1:3" r="24">
      <c s="4" r="A24" t="s">
        <v>49</v>
      </c>
      <c s="7" r="B24" t="n">
        <v>1998</v>
      </c>
      <c s="7" r="C24" t="n">
        <v>1967</v>
      </c>
    </row>
    <row spans="1:3" r="25">
      <c s="4" r="A25" t="s">
        <v>50</v>
      </c>
      <c s="6" r="B25" t="n">
        <v>159620517</v>
      </c>
      <c s="6" r="C25" t="n">
        <v>158927316</v>
      </c>
    </row>
    <row spans="1:3" r="26">
      <c s="4" r="A26" t="s">
        <v>51</v>
      </c>
      <c s="6" r="B26" t="n">
        <v>-160111746</v>
      </c>
      <c s="6" r="C26" t="n">
        <v>-155236548</v>
      </c>
    </row>
    <row spans="1:3" r="27">
      <c s="4" r="A27" t="s">
        <v>52</v>
      </c>
      <c s="6" r="B27" t="n">
        <v>-489231</v>
      </c>
      <c s="6" r="C27" t="n">
        <v>3692735</v>
      </c>
    </row>
    <row spans="1:3" r="28">
      <c s="4" r="A28" t="s">
        <v>53</v>
      </c>
      <c s="7" r="B28" t="n">
        <v>6780830</v>
      </c>
      <c s="7" r="C28" t="n">
        <v>10586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7</v>
      </c>
      <c s="2" r="B1" t="s">
        <v>1</v>
      </c>
    </row>
    <row spans="1:2" r="2">
      <c s="2" r="B2" t="s">
        <v>2</v>
      </c>
    </row>
    <row spans="1:2" r="3">
      <c s="3" r="A3" t="s">
        <v>137</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43</v>
      </c>
    </row>
    <row spans="1:2" r="4">
      <c s="4" r="A4" t="s">
        <v>171</v>
      </c>
      <c s="4" r="B4" t="s">
        <v>172</v>
      </c>
    </row>
    <row spans="1:2" r="5">
      <c s="4" r="A5" t="s">
        <v>173</v>
      </c>
      <c s="4" r="B5" t="s">
        <v>174</v>
      </c>
    </row>
    <row spans="1:2" r="6">
      <c s="4" r="A6" t="s">
        <v>175</v>
      </c>
      <c s="4" r="B6" t="s">
        <v>176</v>
      </c>
    </row>
    <row spans="1:2" r="7">
      <c s="4" r="A7" t="s">
        <v>177</v>
      </c>
      <c s="4" r="B7"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9</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6</v>
      </c>
      <c s="2" r="B1" t="s">
        <v>1</v>
      </c>
    </row>
    <row spans="1:2" r="2">
      <c s="2" r="B2" t="s">
        <v>2</v>
      </c>
    </row>
    <row spans="1:2" r="3">
      <c s="3" r="A3" t="s">
        <v>158</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9</v>
      </c>
      <c s="2" r="B1" t="s">
        <v>1</v>
      </c>
    </row>
    <row spans="1:2" r="2">
      <c s="2" r="B2" t="s">
        <v>190</v>
      </c>
    </row>
    <row spans="1:2" r="3">
      <c s="3" r="A3" t="s">
        <v>126</v>
      </c>
    </row>
    <row spans="1:2" r="4">
      <c s="4" r="A4" t="s">
        <v>191</v>
      </c>
      <c s="7" r="B4" t="n">
        <v>290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spans="1:10" r="1">
      <c s="1" r="A1" t="s">
        <v>192</v>
      </c>
      <c s="2" r="B1" t="s">
        <v>193</v>
      </c>
      <c s="2" r="C1" t="s">
        <v>194</v>
      </c>
      <c s="2" r="D1" t="s">
        <v>195</v>
      </c>
      <c s="2" r="E1" t="s">
        <v>2</v>
      </c>
      <c s="2" r="F1" t="s">
        <v>61</v>
      </c>
      <c s="2" r="G1" t="s">
        <v>25</v>
      </c>
      <c s="2" r="H1" t="s">
        <v>196</v>
      </c>
      <c s="2" r="I1" t="s">
        <v>197</v>
      </c>
      <c s="2" r="J1" t="s">
        <v>113</v>
      </c>
    </row>
    <row spans="1:10" r="2">
      <c s="3" r="A2" t="s">
        <v>198</v>
      </c>
    </row>
    <row spans="1:10" r="3">
      <c s="4" r="A3" t="s">
        <v>27</v>
      </c>
      <c s="7" r="E3" t="n">
        <v>4572750</v>
      </c>
      <c s="7" r="F3" t="n">
        <v>19294706</v>
      </c>
      <c s="7" r="G3" t="n">
        <v>8821329</v>
      </c>
      <c s="7" r="J3" t="n">
        <v>5364582</v>
      </c>
    </row>
    <row spans="1:10" r="4">
      <c s="4" r="A4" t="s">
        <v>51</v>
      </c>
      <c s="6" r="E4" t="n">
        <v>-160111746</v>
      </c>
      <c s="6" r="G4" t="n">
        <v>-155236548</v>
      </c>
    </row>
    <row spans="1:10" r="5">
      <c s="4" r="A5" t="s">
        <v>84</v>
      </c>
      <c s="6" r="E5" t="n">
        <v>-4875198</v>
      </c>
      <c s="6" r="F5" t="n">
        <v>-3800728</v>
      </c>
      <c s="7" r="G5" t="n">
        <v>-16900000</v>
      </c>
    </row>
    <row spans="1:10" r="6">
      <c s="4" r="A6" t="s">
        <v>199</v>
      </c>
      <c s="7" r="E6" t="n">
        <v>2500000</v>
      </c>
    </row>
    <row spans="1:10" r="7">
      <c s="4" r="A7" t="s">
        <v>200</v>
      </c>
      <c s="7" r="D7" t="n">
        <v>1062500</v>
      </c>
    </row>
    <row spans="1:10" r="8">
      <c s="4" r="A8" t="s">
        <v>201</v>
      </c>
      <c s="7" r="D8" t="n">
        <v>62500</v>
      </c>
    </row>
    <row spans="1:10" r="9">
      <c s="4" r="A9" t="s">
        <v>202</v>
      </c>
      <c s="4" r="E9" t="s">
        <v>203</v>
      </c>
    </row>
    <row spans="1:10" r="10">
      <c s="4" r="A10" t="s">
        <v>204</v>
      </c>
      <c s="4" r="E10" t="s">
        <v>205</v>
      </c>
    </row>
    <row spans="1:10" r="11">
      <c s="4" r="A11" t="s">
        <v>100</v>
      </c>
      <c s="7" r="C11" t="n">
        <v>9800000</v>
      </c>
      <c s="6" r="F11" t="n">
        <v>8482108</v>
      </c>
    </row>
    <row spans="1:10" r="12">
      <c s="4" r="A12" t="s">
        <v>206</v>
      </c>
      <c s="7" r="C12" t="n">
        <v>2700000</v>
      </c>
    </row>
    <row spans="1:10" r="13">
      <c s="4" r="A13" t="s">
        <v>207</v>
      </c>
      <c s="9" r="C13" t="n">
        <v>1.56</v>
      </c>
    </row>
    <row spans="1:10" r="14">
      <c s="4" r="A14" t="s">
        <v>208</v>
      </c>
      <c s="4" r="C14" t="s">
        <v>209</v>
      </c>
    </row>
    <row spans="1:10" r="15">
      <c s="4" r="A15" t="s">
        <v>99</v>
      </c>
      <c s="7" r="C15" t="n">
        <v>177500</v>
      </c>
      <c s="7" r="E15" t="n">
        <v>324242</v>
      </c>
      <c s="7" r="F15" t="n">
        <v>8833558</v>
      </c>
    </row>
    <row spans="1:10" r="16">
      <c s="4" r="A16" t="s">
        <v>210</v>
      </c>
    </row>
    <row spans="1:10" r="17">
      <c s="3" r="A17" t="s">
        <v>198</v>
      </c>
    </row>
    <row spans="1:10" r="18">
      <c s="4" r="A18" t="s">
        <v>211</v>
      </c>
      <c s="7" r="I18" t="n">
        <v>75000000</v>
      </c>
    </row>
    <row spans="1:10" r="19">
      <c s="4" r="A19" t="s">
        <v>212</v>
      </c>
    </row>
    <row spans="1:10" r="20">
      <c s="3" r="A20" t="s">
        <v>198</v>
      </c>
    </row>
    <row spans="1:10" r="21">
      <c s="4" r="A21" t="s">
        <v>100</v>
      </c>
      <c s="7" r="B21" t="n">
        <v>0</v>
      </c>
    </row>
    <row spans="1:10" r="22">
      <c s="4" r="A22" t="s">
        <v>206</v>
      </c>
      <c s="7" r="B22" t="n">
        <v>4500000</v>
      </c>
    </row>
    <row spans="1:10" r="23">
      <c s="4" r="A23" t="s">
        <v>207</v>
      </c>
      <c s="9" r="B23" t="n">
        <v>1.3</v>
      </c>
    </row>
    <row spans="1:10" r="24">
      <c s="4" r="A24" t="s">
        <v>208</v>
      </c>
      <c s="4" r="B24" t="s">
        <v>213</v>
      </c>
    </row>
    <row spans="1:10" r="25">
      <c s="4" r="A25" t="s">
        <v>211</v>
      </c>
      <c s="7" r="B25" t="n">
        <v>75000000</v>
      </c>
    </row>
    <row spans="1:10" r="26">
      <c s="4" r="A26" t="s">
        <v>99</v>
      </c>
      <c s="7" r="B26" t="n">
        <v>4400000</v>
      </c>
    </row>
    <row spans="1:10" r="27">
      <c s="4" r="A27" t="s">
        <v>214</v>
      </c>
      <c s="4" r="B27" t="s">
        <v>215</v>
      </c>
    </row>
    <row spans="1:10" r="28">
      <c s="4" r="A28" t="s">
        <v>216</v>
      </c>
      <c s="4" r="B28" t="s">
        <v>217</v>
      </c>
    </row>
    <row spans="1:10" r="29">
      <c s="4" r="A29" t="s">
        <v>218</v>
      </c>
    </row>
    <row spans="1:10" r="30">
      <c s="3" r="A30" t="s">
        <v>198</v>
      </c>
    </row>
    <row spans="1:10" r="31">
      <c s="4" r="A31" t="s">
        <v>219</v>
      </c>
      <c s="7" r="I31" t="n">
        <v>50000000</v>
      </c>
    </row>
    <row spans="1:10" r="32">
      <c s="4" r="A32" t="s">
        <v>220</v>
      </c>
    </row>
    <row spans="1:10" r="33">
      <c s="3" r="A33" t="s">
        <v>198</v>
      </c>
    </row>
    <row spans="1:10" r="34">
      <c s="4" r="A34" t="s">
        <v>219</v>
      </c>
      <c s="7" r="B34" t="n">
        <v>39200000</v>
      </c>
    </row>
    <row spans="1:10" r="35">
      <c s="4" r="A35" t="s">
        <v>221</v>
      </c>
    </row>
    <row spans="1:10" r="36">
      <c s="3" r="A36" t="s">
        <v>198</v>
      </c>
    </row>
    <row spans="1:10" r="37">
      <c s="4" r="A37" t="s">
        <v>222</v>
      </c>
      <c s="7" r="H37" t="n">
        <v>13600000</v>
      </c>
    </row>
    <row spans="1:10" r="38">
      <c s="4" r="A38" t="s">
        <v>223</v>
      </c>
      <c s="6" r="H38" t="n">
        <v>2684122</v>
      </c>
    </row>
    <row spans="1:10" r="39">
      <c s="4" r="A39" t="s">
        <v>224</v>
      </c>
    </row>
    <row spans="1:10" r="40">
      <c s="3" r="A40" t="s">
        <v>198</v>
      </c>
    </row>
    <row spans="1:10" r="41">
      <c s="4" r="A41" t="s">
        <v>225</v>
      </c>
      <c s="6" r="E41" t="n">
        <v>5000000</v>
      </c>
    </row>
    <row spans="1:10" r="42">
      <c s="4" r="A42" t="s">
        <v>226</v>
      </c>
      <c s="7" r="E42" t="n">
        <v>2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27</v>
      </c>
      <c s="2" r="B1" t="s">
        <v>228</v>
      </c>
      <c s="2" r="C1" t="s">
        <v>193</v>
      </c>
      <c s="2" r="D1" t="s">
        <v>196</v>
      </c>
      <c s="2" r="E1" t="s">
        <v>194</v>
      </c>
      <c s="2" r="F1" t="s">
        <v>229</v>
      </c>
      <c s="2" r="G1" t="s">
        <v>230</v>
      </c>
      <c s="2" r="H1" t="s">
        <v>2</v>
      </c>
      <c s="2" r="I1" t="s">
        <v>61</v>
      </c>
      <c s="2" r="J1" t="s">
        <v>25</v>
      </c>
      <c s="2" r="K1" t="s">
        <v>197</v>
      </c>
    </row>
    <row spans="1:11" r="2">
      <c s="3" r="A2" t="s">
        <v>231</v>
      </c>
    </row>
    <row spans="1:11" r="3">
      <c s="4" r="A3" t="s">
        <v>232</v>
      </c>
      <c s="6" r="E3" t="n">
        <v>1200000</v>
      </c>
    </row>
    <row spans="1:11" r="4">
      <c s="4" r="A4" t="s">
        <v>233</v>
      </c>
      <c s="9" r="H4" t="n">
        <v>0.9</v>
      </c>
    </row>
    <row spans="1:11" r="5">
      <c s="4" r="A5" t="s">
        <v>116</v>
      </c>
      <c s="7" r="E5" t="n">
        <v>7700000</v>
      </c>
      <c s="7" r="H5" t="n">
        <v>7690395</v>
      </c>
    </row>
    <row spans="1:11" r="6">
      <c s="4" r="A6" t="s">
        <v>234</v>
      </c>
      <c s="7" r="E6" t="n">
        <v>177500</v>
      </c>
      <c s="6" r="H6" t="n">
        <v>324242</v>
      </c>
      <c s="7" r="I6" t="n">
        <v>8833558</v>
      </c>
    </row>
    <row spans="1:11" r="7">
      <c s="4" r="A7" t="s">
        <v>235</v>
      </c>
      <c s="9" r="E7" t="n">
        <v>1.56</v>
      </c>
    </row>
    <row spans="1:11" r="8">
      <c s="4" r="A8" t="s">
        <v>236</v>
      </c>
      <c s="7" r="E8" t="n">
        <v>9100000</v>
      </c>
    </row>
    <row spans="1:11" r="9">
      <c s="4" r="A9" t="s">
        <v>237</v>
      </c>
      <c s="7" r="F9" t="n">
        <v>8800000</v>
      </c>
      <c s="7" r="H9" t="n">
        <v>1300000</v>
      </c>
    </row>
    <row spans="1:11" r="10">
      <c s="4" r="A10" t="s">
        <v>238</v>
      </c>
      <c s="7" r="E10" t="n">
        <v>300000</v>
      </c>
    </row>
    <row spans="1:11" r="11">
      <c s="4" r="A11" t="s">
        <v>117</v>
      </c>
      <c s="4" r="F11" t="s">
        <v>118</v>
      </c>
      <c s="4" r="H11" t="s">
        <v>118</v>
      </c>
    </row>
    <row spans="1:11" r="12">
      <c s="4" r="A12" t="s">
        <v>239</v>
      </c>
      <c s="6" r="E12" t="n">
        <v>1200000</v>
      </c>
    </row>
    <row spans="1:11" r="13">
      <c s="4" r="A13" t="s">
        <v>240</v>
      </c>
      <c s="9" r="E13" t="n">
        <v>1.25</v>
      </c>
    </row>
    <row spans="1:11" r="14">
      <c s="4" r="A14" t="s">
        <v>56</v>
      </c>
      <c s="8" r="E14" t="n">
        <v>0.0001</v>
      </c>
      <c s="8" r="H14" t="n">
        <v>0.0001</v>
      </c>
      <c s="8" r="J14" t="n">
        <v>0.0001</v>
      </c>
    </row>
    <row spans="1:11" r="15">
      <c s="4" r="A15" t="s">
        <v>121</v>
      </c>
      <c s="7" r="E15" t="n">
        <v>1627396</v>
      </c>
      <c s="7" r="H15" t="n">
        <v>1627396</v>
      </c>
    </row>
    <row spans="1:11" r="16">
      <c s="4" r="A16" t="s">
        <v>241</v>
      </c>
      <c s="6" r="E16" t="n">
        <v>200000</v>
      </c>
    </row>
    <row spans="1:11" r="17">
      <c s="4" r="A17" t="s">
        <v>242</v>
      </c>
      <c s="6" r="E17" t="n">
        <v>700000</v>
      </c>
    </row>
    <row spans="1:11" r="18">
      <c s="4" r="A18" t="s">
        <v>243</v>
      </c>
      <c s="6" r="E18" t="n">
        <v>300000</v>
      </c>
    </row>
    <row spans="1:11" r="19">
      <c s="4" r="A19" t="s">
        <v>100</v>
      </c>
      <c s="6" r="E19" t="n">
        <v>9800000</v>
      </c>
      <c s="7" r="I19" t="n">
        <v>8482108</v>
      </c>
    </row>
    <row spans="1:11" r="20">
      <c s="4" r="A20" t="s">
        <v>244</v>
      </c>
      <c s="6" r="E20" t="n">
        <v>18600000</v>
      </c>
    </row>
    <row spans="1:11" r="21">
      <c s="4" r="A21" t="s">
        <v>245</v>
      </c>
      <c s="7" r="E21" t="n">
        <v>900000</v>
      </c>
    </row>
    <row spans="1:11" r="22">
      <c s="4" r="A22" t="s">
        <v>58</v>
      </c>
      <c s="6" r="D22" t="n">
        <v>165000</v>
      </c>
      <c s="6" r="H22" t="n">
        <v>19983402</v>
      </c>
      <c s="6" r="J22" t="n">
        <v>19670054</v>
      </c>
    </row>
    <row spans="1:11" r="23">
      <c s="4" r="A23" t="s">
        <v>246</v>
      </c>
      <c s="7" r="H23" t="n">
        <v>79000</v>
      </c>
      <c s="7" r="J23" t="n">
        <v>42000</v>
      </c>
    </row>
    <row spans="1:11" r="24">
      <c s="4" r="A24" t="s">
        <v>247</v>
      </c>
    </row>
    <row spans="1:11" r="25">
      <c s="3" r="A25" t="s">
        <v>231</v>
      </c>
    </row>
    <row spans="1:11" r="26">
      <c s="4" r="A26" t="s">
        <v>234</v>
      </c>
      <c s="7" r="H26" t="n">
        <v>403000</v>
      </c>
    </row>
    <row spans="1:11" r="27">
      <c s="4" r="A27" t="s">
        <v>248</v>
      </c>
      <c s="6" r="H27" t="n">
        <v>300000</v>
      </c>
    </row>
    <row spans="1:11" r="28">
      <c s="4" r="A28" t="s">
        <v>249</v>
      </c>
    </row>
    <row spans="1:11" r="29">
      <c s="3" r="A29" t="s">
        <v>231</v>
      </c>
    </row>
    <row spans="1:11" r="30">
      <c s="4" r="A30" t="s">
        <v>250</v>
      </c>
      <c s="6" r="D30" t="n">
        <v>100000</v>
      </c>
    </row>
    <row spans="1:11" r="31">
      <c s="4" r="A31" t="s">
        <v>251</v>
      </c>
      <c s="7" r="D31" t="n">
        <v>15000000</v>
      </c>
    </row>
    <row spans="1:11" r="32">
      <c s="4" r="A32" t="s">
        <v>252</v>
      </c>
      <c s="4" r="D32" t="s">
        <v>253</v>
      </c>
    </row>
    <row spans="1:11" r="33">
      <c s="4" r="A33" t="s">
        <v>254</v>
      </c>
      <c s="4" r="D33" t="s">
        <v>255</v>
      </c>
    </row>
    <row spans="1:11" r="34">
      <c s="4" r="A34" t="s">
        <v>256</v>
      </c>
      <c s="4" r="D34" t="s">
        <v>257</v>
      </c>
    </row>
    <row spans="1:11" r="35">
      <c s="4" r="A35" t="s">
        <v>258</v>
      </c>
    </row>
    <row spans="1:11" r="36">
      <c s="3" r="A36" t="s">
        <v>231</v>
      </c>
    </row>
    <row spans="1:11" r="37">
      <c s="4" r="A37" t="s">
        <v>232</v>
      </c>
      <c s="6" r="C37" t="n">
        <v>3490601</v>
      </c>
    </row>
    <row spans="1:11" r="38">
      <c s="4" r="A38" t="s">
        <v>116</v>
      </c>
      <c s="7" r="C38" t="n">
        <v>1997667</v>
      </c>
    </row>
    <row spans="1:11" r="39">
      <c s="4" r="A39" t="s">
        <v>235</v>
      </c>
      <c s="9" r="C39" t="n">
        <v>1.3</v>
      </c>
    </row>
    <row spans="1:11" r="40">
      <c s="4" r="A40" t="s">
        <v>251</v>
      </c>
      <c s="7" r="B40" t="n">
        <v>13600000</v>
      </c>
    </row>
    <row spans="1:11" r="41">
      <c s="4" r="A41" t="s">
        <v>259</v>
      </c>
      <c s="6" r="B41" t="n">
        <v>2684122</v>
      </c>
    </row>
    <row spans="1:11" r="42">
      <c s="4" r="A42" t="s">
        <v>260</v>
      </c>
    </row>
    <row spans="1:11" r="43">
      <c s="3" r="A43" t="s">
        <v>231</v>
      </c>
    </row>
    <row spans="1:11" r="44">
      <c s="4" r="A44" t="s">
        <v>261</v>
      </c>
      <c s="6" r="D44" t="n">
        <v>625000</v>
      </c>
    </row>
    <row spans="1:11" r="45">
      <c s="4" r="A45" t="s">
        <v>233</v>
      </c>
      <c s="9" r="D45" t="n">
        <v>1.6</v>
      </c>
    </row>
    <row spans="1:11" r="46">
      <c s="4" r="A46" t="s">
        <v>234</v>
      </c>
      <c s="7" r="D46" t="n">
        <v>1000000</v>
      </c>
    </row>
    <row spans="1:11" r="47">
      <c s="4" r="A47" t="s">
        <v>237</v>
      </c>
      <c s="7" r="D47" t="n">
        <v>15000000</v>
      </c>
    </row>
    <row spans="1:11" r="48">
      <c s="4" r="A48" t="s">
        <v>117</v>
      </c>
      <c s="4" r="D48" t="s">
        <v>262</v>
      </c>
    </row>
    <row spans="1:11" r="49">
      <c s="4" r="A49" t="s">
        <v>263</v>
      </c>
    </row>
    <row spans="1:11" r="50">
      <c s="3" r="A50" t="s">
        <v>231</v>
      </c>
    </row>
    <row spans="1:11" r="51">
      <c s="4" r="A51" t="s">
        <v>233</v>
      </c>
      <c s="9" r="D51" t="n">
        <v>0.5</v>
      </c>
    </row>
    <row spans="1:11" r="52">
      <c s="4" r="A52" t="s">
        <v>264</v>
      </c>
      <c s="9" r="D52" t="n">
        <v>0.5</v>
      </c>
    </row>
    <row spans="1:11" r="53">
      <c s="4" r="A53" t="s">
        <v>210</v>
      </c>
    </row>
    <row spans="1:11" r="54">
      <c s="3" r="A54" t="s">
        <v>231</v>
      </c>
    </row>
    <row spans="1:11" r="55">
      <c s="4" r="A55" t="s">
        <v>211</v>
      </c>
      <c s="7" r="K55" t="n">
        <v>75000000</v>
      </c>
    </row>
    <row spans="1:11" r="56">
      <c s="4" r="A56" t="s">
        <v>212</v>
      </c>
    </row>
    <row spans="1:11" r="57">
      <c s="3" r="A57" t="s">
        <v>231</v>
      </c>
    </row>
    <row spans="1:11" r="58">
      <c s="4" r="A58" t="s">
        <v>261</v>
      </c>
      <c s="6" r="C58" t="n">
        <v>4986573</v>
      </c>
    </row>
    <row spans="1:11" r="59">
      <c s="4" r="A59" t="s">
        <v>232</v>
      </c>
      <c s="6" r="C59" t="n">
        <v>3490601</v>
      </c>
    </row>
    <row spans="1:11" r="60">
      <c s="4" r="A60" t="s">
        <v>233</v>
      </c>
      <c s="7" r="C60" t="n">
        <v>1</v>
      </c>
    </row>
    <row spans="1:11" r="61">
      <c s="4" r="A61" t="s">
        <v>234</v>
      </c>
      <c s="7" r="C61" t="n">
        <v>4400000</v>
      </c>
    </row>
    <row spans="1:11" r="62">
      <c s="4" r="A62" t="s">
        <v>235</v>
      </c>
      <c s="9" r="C62" t="n">
        <v>1.3</v>
      </c>
    </row>
    <row spans="1:11" r="63">
      <c s="4" r="A63" t="s">
        <v>236</v>
      </c>
      <c s="7" r="C63" t="n">
        <v>4600000</v>
      </c>
    </row>
    <row spans="1:11" r="64">
      <c s="4" r="A64" t="s">
        <v>237</v>
      </c>
      <c s="6" r="C64" t="n">
        <v>4400000</v>
      </c>
    </row>
    <row spans="1:11" r="65">
      <c s="4" r="A65" t="s">
        <v>121</v>
      </c>
      <c s="6" r="C65" t="n">
        <v>1997667</v>
      </c>
    </row>
    <row spans="1:11" r="66">
      <c s="4" r="A66" t="s">
        <v>100</v>
      </c>
      <c s="6" r="C66" t="n">
        <v>0</v>
      </c>
    </row>
    <row spans="1:11" r="67">
      <c s="4" r="A67" t="s">
        <v>211</v>
      </c>
      <c s="7" r="C67" t="n">
        <v>75000000</v>
      </c>
    </row>
    <row spans="1:11" r="68">
      <c s="4" r="A68" t="s">
        <v>214</v>
      </c>
      <c s="4" r="C68" t="s">
        <v>215</v>
      </c>
    </row>
    <row spans="1:11" r="69">
      <c s="4" r="A69" t="s">
        <v>216</v>
      </c>
      <c s="4" r="C69" t="s">
        <v>217</v>
      </c>
    </row>
    <row spans="1:11" r="70">
      <c s="4" r="A70" t="s">
        <v>246</v>
      </c>
      <c s="7" r="C70" t="n">
        <v>600000</v>
      </c>
    </row>
    <row spans="1:11" r="71">
      <c s="4" r="A71" t="s">
        <v>265</v>
      </c>
    </row>
    <row spans="1:11" r="72">
      <c s="3" r="A72" t="s">
        <v>231</v>
      </c>
    </row>
    <row spans="1:11" r="73">
      <c s="4" r="A73" t="s">
        <v>219</v>
      </c>
      <c s="7" r="K73" t="n">
        <v>50000000</v>
      </c>
    </row>
    <row spans="1:11" r="74">
      <c s="4" r="A74" t="s">
        <v>266</v>
      </c>
    </row>
    <row spans="1:11" r="75">
      <c s="3" r="A75" t="s">
        <v>231</v>
      </c>
    </row>
    <row spans="1:11" r="76">
      <c s="4" r="A76" t="s">
        <v>219</v>
      </c>
      <c s="7" r="C76" t="n">
        <v>39200000</v>
      </c>
    </row>
    <row spans="1:11" r="77">
      <c s="4" r="A77" t="s">
        <v>267</v>
      </c>
    </row>
    <row spans="1:11" r="78">
      <c s="3" r="A78" t="s">
        <v>231</v>
      </c>
    </row>
    <row spans="1:11" r="79">
      <c s="4" r="A79" t="s">
        <v>211</v>
      </c>
      <c s="7" r="G79" t="n">
        <v>75000000</v>
      </c>
    </row>
    <row spans="1:11" r="80">
      <c s="4" r="A80" t="s">
        <v>268</v>
      </c>
      <c s="7" r="G80" t="n">
        <v>4400000</v>
      </c>
    </row>
    <row spans="1:11" r="81">
      <c s="4" r="A81" t="s">
        <v>214</v>
      </c>
      <c s="4" r="G81" t="s">
        <v>215</v>
      </c>
    </row>
    <row spans="1:11" r="82">
      <c s="4" r="A82" t="s">
        <v>216</v>
      </c>
      <c s="4" r="G82" t="s">
        <v>217</v>
      </c>
    </row>
    <row spans="1:11" r="83">
      <c s="4" r="A83" t="s">
        <v>269</v>
      </c>
    </row>
    <row spans="1:11" r="84">
      <c s="3" r="A84" t="s">
        <v>231</v>
      </c>
    </row>
    <row spans="1:11" r="85">
      <c s="4" r="A85" t="s">
        <v>219</v>
      </c>
      <c s="7" r="G85" t="n">
        <v>39200000</v>
      </c>
    </row>
    <row spans="1:11" r="86">
      <c s="4" r="A86" t="s">
        <v>270</v>
      </c>
    </row>
    <row spans="1:11" r="87">
      <c s="3" r="A87" t="s">
        <v>231</v>
      </c>
    </row>
    <row spans="1:11" r="88">
      <c s="4" r="A88" t="s">
        <v>261</v>
      </c>
      <c s="6" r="F88" t="n">
        <v>8000000</v>
      </c>
    </row>
    <row spans="1:11" r="89">
      <c s="4" r="A89" t="s">
        <v>232</v>
      </c>
      <c s="6" r="E89" t="n">
        <v>8000000</v>
      </c>
    </row>
    <row spans="1:11" r="90">
      <c s="4" r="A90" t="s">
        <v>233</v>
      </c>
      <c s="9" r="E90" t="n">
        <v>1.25</v>
      </c>
    </row>
    <row spans="1:11" r="91">
      <c s="4" r="A91" t="s">
        <v>271</v>
      </c>
    </row>
    <row spans="1:11" r="92">
      <c s="3" r="A92" t="s">
        <v>231</v>
      </c>
    </row>
    <row spans="1:11" r="93">
      <c s="4" r="A93" t="s">
        <v>261</v>
      </c>
      <c s="6" r="E93" t="n">
        <v>142000</v>
      </c>
    </row>
    <row spans="1:11" r="94">
      <c s="4" r="A94" t="s">
        <v>232</v>
      </c>
      <c s="6" r="E94" t="n">
        <v>142000</v>
      </c>
    </row>
    <row spans="1:11" r="95">
      <c s="4" r="A95" t="s">
        <v>272</v>
      </c>
    </row>
    <row spans="1:11" r="96">
      <c s="3" r="A96" t="s">
        <v>231</v>
      </c>
    </row>
    <row spans="1:11" r="97">
      <c s="4" r="A97" t="s">
        <v>261</v>
      </c>
      <c s="6" r="C97" t="n">
        <v>175000</v>
      </c>
    </row>
    <row spans="1:11" r="98">
      <c s="4" r="A98" t="s">
        <v>232</v>
      </c>
      <c s="6" r="C98" t="n">
        <v>122500</v>
      </c>
    </row>
    <row spans="1:11" r="99">
      <c s="4" r="A99" t="s">
        <v>234</v>
      </c>
      <c s="7" r="C99" t="n">
        <v>1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3</v>
      </c>
      <c s="2" r="B1" t="s">
        <v>193</v>
      </c>
      <c s="2" r="C1" t="s">
        <v>194</v>
      </c>
      <c s="2" r="D1" t="s">
        <v>2</v>
      </c>
    </row>
    <row spans="1:4" r="2">
      <c s="3" r="A2" t="s">
        <v>274</v>
      </c>
    </row>
    <row spans="1:4" r="3">
      <c s="4" r="A3" t="s">
        <v>232</v>
      </c>
      <c s="6" r="C3" t="n">
        <v>1200000</v>
      </c>
    </row>
    <row spans="1:4" r="4">
      <c s="4" r="A4" t="s">
        <v>116</v>
      </c>
      <c s="7" r="C4" t="n">
        <v>7700000</v>
      </c>
      <c s="7" r="D4" t="n">
        <v>7690395</v>
      </c>
    </row>
    <row spans="1:4" r="5">
      <c s="4" r="A5" t="s">
        <v>275</v>
      </c>
    </row>
    <row spans="1:4" r="6">
      <c s="3" r="A6" t="s">
        <v>274</v>
      </c>
    </row>
    <row spans="1:4" r="7">
      <c s="4" r="A7" t="s">
        <v>232</v>
      </c>
      <c s="6" r="C7" t="n">
        <v>8000000</v>
      </c>
    </row>
    <row spans="1:4" r="8">
      <c s="4" r="A8" t="s">
        <v>258</v>
      </c>
    </row>
    <row spans="1:4" r="9">
      <c s="3" r="A9" t="s">
        <v>274</v>
      </c>
    </row>
    <row spans="1:4" r="10">
      <c s="4" r="A10" t="s">
        <v>232</v>
      </c>
      <c s="6" r="B10" t="n">
        <v>3490601</v>
      </c>
    </row>
    <row spans="1:4" r="11">
      <c s="4" r="A11" t="s">
        <v>116</v>
      </c>
      <c s="7" r="B11" t="n">
        <v>1997667</v>
      </c>
    </row>
    <row spans="1:4" r="12">
      <c s="4" r="A12" t="s">
        <v>276</v>
      </c>
    </row>
    <row spans="1:4" r="13">
      <c s="3" r="A13" t="s">
        <v>274</v>
      </c>
    </row>
    <row spans="1:4" r="14">
      <c s="4" r="A14" t="s">
        <v>232</v>
      </c>
      <c s="6" r="B14" t="n">
        <v>34906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5</v>
      </c>
    </row>
    <row spans="1:3" r="2">
      <c s="3" r="A2" t="s">
        <v>278</v>
      </c>
    </row>
    <row spans="1:3" r="3">
      <c s="4" r="A3" t="s">
        <v>279</v>
      </c>
      <c s="7" r="B3" t="n">
        <v>2540587</v>
      </c>
      <c s="7" r="C3" t="n">
        <v>2518158</v>
      </c>
    </row>
    <row spans="1:3" r="4">
      <c s="4" r="A4" t="s">
        <v>280</v>
      </c>
      <c s="6" r="B4" t="n">
        <v>143726</v>
      </c>
      <c s="6" r="C4" t="n">
        <v>143726</v>
      </c>
    </row>
    <row spans="1:3" r="5">
      <c s="4" r="A5" t="s">
        <v>281</v>
      </c>
      <c s="6" r="B5" t="n">
        <v>602097</v>
      </c>
      <c s="6" r="C5" t="n">
        <v>577898</v>
      </c>
    </row>
    <row spans="1:3" r="6">
      <c s="4" r="A6" t="s">
        <v>282</v>
      </c>
      <c s="6" r="B6" t="n">
        <v>514614</v>
      </c>
      <c s="6" r="C6" t="n">
        <v>514614</v>
      </c>
    </row>
    <row spans="1:3" r="7">
      <c s="4" r="A7" t="s">
        <v>283</v>
      </c>
      <c s="6" r="B7" t="n">
        <v>976599</v>
      </c>
      <c s="6" r="C7" t="n">
        <v>914179</v>
      </c>
    </row>
    <row spans="1:3" r="8">
      <c s="4" r="A8" t="s">
        <v>284</v>
      </c>
      <c s="6" r="B8" t="n">
        <v>12738</v>
      </c>
      <c s="6" r="C8" t="n">
        <v>70815</v>
      </c>
    </row>
    <row spans="1:3" r="9">
      <c s="4" r="A9" t="s">
        <v>285</v>
      </c>
      <c s="6" r="B9" t="n">
        <v>4790361</v>
      </c>
      <c s="6" r="C9" t="n">
        <v>4739390</v>
      </c>
    </row>
    <row spans="1:3" r="10">
      <c s="4" r="A10" t="s">
        <v>286</v>
      </c>
      <c s="6" r="B10" t="n">
        <v>3870562</v>
      </c>
      <c s="6" r="C10" t="n">
        <v>3793210</v>
      </c>
    </row>
    <row spans="1:3" r="11">
      <c s="4" r="A11" t="s">
        <v>287</v>
      </c>
      <c s="6" r="B11" t="n">
        <v>919799</v>
      </c>
      <c s="6" r="C11" t="n">
        <v>946180</v>
      </c>
    </row>
    <row spans="1:3" r="12">
      <c s="3" r="A12" t="s">
        <v>288</v>
      </c>
    </row>
    <row spans="1:3" r="13">
      <c s="4" r="A13" t="s">
        <v>92</v>
      </c>
      <c s="6" r="B13" t="n">
        <v>26429</v>
      </c>
      <c s="6" r="C13" t="n">
        <v>28981</v>
      </c>
    </row>
    <row spans="1:3" r="14">
      <c s="4" r="A14" t="s">
        <v>289</v>
      </c>
      <c s="6" r="B14" t="n">
        <v>235685</v>
      </c>
      <c s="6" r="C14" t="n">
        <v>128753</v>
      </c>
    </row>
    <row spans="1:3" r="15">
      <c s="4" r="A15" t="s">
        <v>290</v>
      </c>
      <c s="6" r="B15" t="n">
        <v>322974</v>
      </c>
      <c s="6" r="C15" t="n">
        <v>307845</v>
      </c>
    </row>
    <row spans="1:3" r="16">
      <c s="4" r="A16" t="s">
        <v>291</v>
      </c>
      <c s="6" r="B16" t="n">
        <v>471035</v>
      </c>
      <c s="6" r="C16" t="n">
        <v>376100</v>
      </c>
    </row>
    <row spans="1:3" r="17">
      <c s="4" r="A17" t="s">
        <v>292</v>
      </c>
      <c s="6" r="B17" t="n">
        <v>73010</v>
      </c>
      <c s="6" r="C17" t="n">
        <v>76574</v>
      </c>
    </row>
    <row spans="1:3" r="18">
      <c s="4" r="A18" t="s">
        <v>293</v>
      </c>
      <c s="6" r="B18" t="n">
        <v>40938</v>
      </c>
      <c s="6" r="C18" t="n">
        <v>31170</v>
      </c>
    </row>
    <row spans="1:3" r="19">
      <c s="4" r="A19" t="s">
        <v>294</v>
      </c>
      <c s="6" r="B19" t="n">
        <v>12790</v>
      </c>
      <c s="6" r="C19" t="n">
        <v>17476</v>
      </c>
    </row>
    <row spans="1:3" r="20">
      <c s="4" r="A20" t="s">
        <v>295</v>
      </c>
      <c s="7" r="B20" t="n">
        <v>1182861</v>
      </c>
      <c s="7" r="C20" t="n">
        <v>9668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v>
      </c>
      <c s="2" r="C1" t="s">
        <v>25</v>
      </c>
    </row>
    <row spans="1:3" r="2">
      <c s="3" r="A2" t="s">
        <v>55</v>
      </c>
    </row>
    <row spans="1:3" r="3">
      <c s="4" r="A3" t="s">
        <v>56</v>
      </c>
      <c s="8" r="B3" t="n">
        <v>0.0001</v>
      </c>
      <c s="8" r="C3" t="n">
        <v>0.0001</v>
      </c>
    </row>
    <row spans="1:3" r="4">
      <c s="4" r="A4" t="s">
        <v>57</v>
      </c>
      <c s="6" r="B4" t="n">
        <v>40000000</v>
      </c>
      <c s="6" r="C4" t="n">
        <v>40000000</v>
      </c>
    </row>
    <row spans="1:3" r="5">
      <c s="4" r="A5" t="s">
        <v>58</v>
      </c>
      <c s="6" r="B5" t="n">
        <v>19983402</v>
      </c>
      <c s="6" r="C5" t="n">
        <v>19670054</v>
      </c>
    </row>
    <row spans="1:3" r="6">
      <c s="4" r="A6" t="s">
        <v>59</v>
      </c>
      <c s="6" r="B6" t="n">
        <v>19983402</v>
      </c>
      <c s="6" r="C6" t="n">
        <v>19670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s="1" r="A1" t="s">
        <v>296</v>
      </c>
      <c s="2" r="B1" t="s">
        <v>194</v>
      </c>
      <c s="2" r="C1" t="s">
        <v>297</v>
      </c>
      <c s="2" r="D1" t="s">
        <v>2</v>
      </c>
      <c s="2" r="E1" t="s">
        <v>113</v>
      </c>
      <c s="2" r="F1" t="s">
        <v>25</v>
      </c>
    </row>
    <row spans="1:6" r="2">
      <c s="3" r="A2" t="s">
        <v>298</v>
      </c>
    </row>
    <row spans="1:6" r="3">
      <c s="4" r="A3" t="s">
        <v>235</v>
      </c>
      <c s="9" r="B3" t="n">
        <v>1.56</v>
      </c>
    </row>
    <row spans="1:6" r="4">
      <c s="4" r="A4" t="s">
        <v>299</v>
      </c>
      <c s="4" r="D4" t="s">
        <v>115</v>
      </c>
    </row>
    <row spans="1:6" r="5">
      <c s="4" r="A5" t="s">
        <v>121</v>
      </c>
      <c s="7" r="B5" t="n">
        <v>1627396</v>
      </c>
      <c s="7" r="D5" t="n">
        <v>1627396</v>
      </c>
    </row>
    <row spans="1:6" r="6">
      <c s="4" r="A6" t="s">
        <v>300</v>
      </c>
    </row>
    <row spans="1:6" r="7">
      <c s="3" r="A7" t="s">
        <v>298</v>
      </c>
    </row>
    <row spans="1:6" r="8">
      <c s="4" r="A8" t="s">
        <v>301</v>
      </c>
      <c s="6" r="C8" t="n">
        <v>52966</v>
      </c>
    </row>
    <row spans="1:6" r="9">
      <c s="4" r="A9" t="s">
        <v>235</v>
      </c>
      <c s="9" r="C9" t="n">
        <v>4.72</v>
      </c>
    </row>
    <row spans="1:6" r="10">
      <c s="4" r="A10" t="s">
        <v>299</v>
      </c>
      <c s="4" r="C10" t="s">
        <v>302</v>
      </c>
    </row>
    <row spans="1:6" r="11">
      <c s="4" r="A11" t="s">
        <v>303</v>
      </c>
    </row>
    <row spans="1:6" r="12">
      <c s="3" r="A12" t="s">
        <v>298</v>
      </c>
    </row>
    <row spans="1:6" r="13">
      <c s="4" r="A13" t="s">
        <v>304</v>
      </c>
      <c s="7" r="C13" t="n">
        <v>250000</v>
      </c>
    </row>
    <row spans="1:6" r="14">
      <c s="4" r="A14" t="s">
        <v>305</v>
      </c>
      <c s="6" r="C14" t="n">
        <v>250000</v>
      </c>
    </row>
    <row spans="1:6" r="15">
      <c s="4" r="A15" t="s">
        <v>306</v>
      </c>
    </row>
    <row spans="1:6" r="16">
      <c s="3" r="A16" t="s">
        <v>298</v>
      </c>
    </row>
    <row spans="1:6" r="17">
      <c s="4" r="A17" t="s">
        <v>307</v>
      </c>
      <c s="6" r="C17" t="n">
        <v>4898000</v>
      </c>
    </row>
    <row spans="1:6" r="18">
      <c s="4" r="A18" t="s">
        <v>308</v>
      </c>
      <c s="7" r="C18" t="n">
        <v>50000</v>
      </c>
    </row>
    <row spans="1:6" r="19">
      <c s="4" r="A19" t="s">
        <v>309</v>
      </c>
      <c s="4" r="C19" t="s">
        <v>310</v>
      </c>
    </row>
    <row spans="1:6" r="20">
      <c s="4" r="A20" t="s">
        <v>311</v>
      </c>
      <c s="4" r="C20" t="s">
        <v>312</v>
      </c>
    </row>
    <row spans="1:6" r="21">
      <c s="4" r="A21" t="s">
        <v>313</v>
      </c>
      <c s="7" r="E21" t="n">
        <v>102498</v>
      </c>
    </row>
    <row spans="1:6" r="22">
      <c s="4" r="A22" t="s">
        <v>314</v>
      </c>
      <c s="6" r="E22" t="n">
        <v>4897502</v>
      </c>
    </row>
    <row spans="1:6" r="23">
      <c s="4" r="A23" t="s">
        <v>121</v>
      </c>
      <c s="7" r="E23" t="n">
        <v>233107</v>
      </c>
    </row>
    <row spans="1:6" r="24">
      <c s="4" r="A24" t="s">
        <v>315</v>
      </c>
      <c s="4" r="D24" t="s">
        <v>316</v>
      </c>
      <c s="4" r="F24" t="s">
        <v>316</v>
      </c>
    </row>
    <row spans="1:6" r="25">
      <c s="4" r="A25" t="s">
        <v>317</v>
      </c>
    </row>
    <row spans="1:6" r="26">
      <c s="3" r="A26" t="s">
        <v>298</v>
      </c>
    </row>
    <row spans="1:6" r="27">
      <c s="4" r="A27" t="s">
        <v>309</v>
      </c>
      <c s="4" r="C27" t="s">
        <v>310</v>
      </c>
    </row>
    <row spans="1:6" r="28">
      <c s="4" r="A28" t="s">
        <v>318</v>
      </c>
    </row>
    <row spans="1:6" r="29">
      <c s="3" r="A29" t="s">
        <v>298</v>
      </c>
    </row>
    <row spans="1:6" r="30">
      <c s="4" r="A30" t="s">
        <v>309</v>
      </c>
      <c s="4" r="C30" t="s">
        <v>319</v>
      </c>
    </row>
    <row spans="1:6" r="31">
      <c s="4" r="A31" t="s">
        <v>320</v>
      </c>
    </row>
    <row spans="1:6" r="32">
      <c s="3" r="A32" t="s">
        <v>298</v>
      </c>
    </row>
    <row spans="1:6" r="33">
      <c s="4" r="A33" t="s">
        <v>321</v>
      </c>
      <c s="4" r="C33" t="s">
        <v>3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8"/>
    <col customWidth="1" max="6" min="6" width="14"/>
    <col customWidth="1" max="7" min="7" width="14"/>
  </cols>
  <sheetData>
    <row spans="1:7" r="1">
      <c s="1" r="A1" t="s">
        <v>323</v>
      </c>
      <c s="2" r="B1" t="s">
        <v>195</v>
      </c>
      <c s="2" r="C1" t="s">
        <v>324</v>
      </c>
      <c s="2" r="D1" t="s">
        <v>325</v>
      </c>
      <c s="2" r="E1" t="s">
        <v>2</v>
      </c>
      <c s="2" r="F1" t="s">
        <v>61</v>
      </c>
      <c s="2" r="G1" t="s">
        <v>25</v>
      </c>
    </row>
    <row spans="1:7" r="2">
      <c s="3" r="A2" t="s">
        <v>326</v>
      </c>
    </row>
    <row spans="1:7" r="3">
      <c s="4" r="A3" t="s">
        <v>327</v>
      </c>
      <c s="6" r="E3" t="n">
        <v>2264399</v>
      </c>
      <c s="6" r="G3" t="n">
        <v>2141141</v>
      </c>
    </row>
    <row spans="1:7" r="4">
      <c s="4" r="A4" t="s">
        <v>328</v>
      </c>
      <c s="6" r="E4" t="n">
        <v>264000</v>
      </c>
    </row>
    <row spans="1:7" r="5">
      <c s="4" r="A5" t="s">
        <v>329</v>
      </c>
      <c s="7" r="E5" t="n">
        <v>2476000</v>
      </c>
    </row>
    <row spans="1:7" r="6">
      <c s="4" r="A6" t="s">
        <v>330</v>
      </c>
    </row>
    <row spans="1:7" r="7">
      <c s="3" r="A7" t="s">
        <v>326</v>
      </c>
    </row>
    <row spans="1:7" r="8">
      <c s="4" r="A8" t="s">
        <v>331</v>
      </c>
      <c s="4" r="E8" t="s">
        <v>332</v>
      </c>
      <c s="4" r="F8" t="s">
        <v>332</v>
      </c>
    </row>
    <row spans="1:7" r="9">
      <c s="4" r="A9" t="s">
        <v>333</v>
      </c>
    </row>
    <row spans="1:7" r="10">
      <c s="3" r="A10" t="s">
        <v>326</v>
      </c>
    </row>
    <row spans="1:7" r="11">
      <c s="4" r="A11" t="s">
        <v>331</v>
      </c>
      <c s="4" r="E11" t="s">
        <v>334</v>
      </c>
      <c s="4" r="F11" t="s">
        <v>334</v>
      </c>
    </row>
    <row spans="1:7" r="12">
      <c s="4" r="A12" t="s">
        <v>335</v>
      </c>
    </row>
    <row spans="1:7" r="13">
      <c s="3" r="A13" t="s">
        <v>326</v>
      </c>
    </row>
    <row spans="1:7" r="14">
      <c s="4" r="A14" t="s">
        <v>336</v>
      </c>
      <c s="7" r="E14" t="n">
        <v>0</v>
      </c>
    </row>
    <row spans="1:7" r="15">
      <c s="4" r="A15" t="s">
        <v>337</v>
      </c>
      <c s="6" r="E15" t="n">
        <v>0</v>
      </c>
    </row>
    <row spans="1:7" r="16">
      <c s="4" r="A16" t="s">
        <v>338</v>
      </c>
      <c s="7" r="E16" t="n">
        <v>0</v>
      </c>
    </row>
    <row spans="1:7" r="17">
      <c s="4" r="A17" t="s">
        <v>339</v>
      </c>
      <c s="4" r="E17" t="s">
        <v>340</v>
      </c>
    </row>
    <row spans="1:7" r="18">
      <c s="4" r="A18" t="s">
        <v>341</v>
      </c>
      <c s="9" r="E18" t="n">
        <v>0.98</v>
      </c>
    </row>
    <row spans="1:7" r="19">
      <c s="4" r="A19" t="s">
        <v>342</v>
      </c>
      <c s="4" r="E19" t="s">
        <v>343</v>
      </c>
    </row>
    <row spans="1:7" r="20">
      <c s="4" r="A20" t="s">
        <v>344</v>
      </c>
    </row>
    <row spans="1:7" r="21">
      <c s="3" r="A21" t="s">
        <v>326</v>
      </c>
    </row>
    <row spans="1:7" r="22">
      <c s="4" r="A22" t="s">
        <v>341</v>
      </c>
      <c s="9" r="D22" t="n">
        <v>5.35</v>
      </c>
    </row>
    <row spans="1:7" r="23">
      <c s="4" r="A23" t="s">
        <v>345</v>
      </c>
      <c s="6" r="D23" t="n">
        <v>44496</v>
      </c>
    </row>
    <row spans="1:7" r="24">
      <c s="4" r="A24" t="s">
        <v>346</v>
      </c>
      <c s="6" r="E24" t="n">
        <v>31148</v>
      </c>
    </row>
    <row spans="1:7" r="25">
      <c s="4" r="A25" t="s">
        <v>347</v>
      </c>
      <c s="7" r="E25" t="n">
        <v>42272</v>
      </c>
    </row>
    <row spans="1:7" r="26">
      <c s="4" r="A26" t="s">
        <v>348</v>
      </c>
      <c s="7" r="E26" t="n">
        <v>42272</v>
      </c>
    </row>
    <row spans="1:7" r="27">
      <c s="4" r="A27" t="s">
        <v>327</v>
      </c>
      <c s="6" r="E27" t="n">
        <v>32769</v>
      </c>
    </row>
    <row spans="1:7" r="28">
      <c s="4" r="A28" t="s">
        <v>349</v>
      </c>
    </row>
    <row spans="1:7" r="29">
      <c s="3" r="A29" t="s">
        <v>326</v>
      </c>
    </row>
    <row spans="1:7" r="30">
      <c s="4" r="A30" t="s">
        <v>350</v>
      </c>
      <c s="6" r="E30" t="n">
        <v>13348</v>
      </c>
    </row>
    <row spans="1:7" r="31">
      <c s="4" r="A31" t="s">
        <v>351</v>
      </c>
    </row>
    <row spans="1:7" r="32">
      <c s="3" r="A32" t="s">
        <v>326</v>
      </c>
    </row>
    <row spans="1:7" r="33">
      <c s="4" r="A33" t="s">
        <v>57</v>
      </c>
      <c s="6" r="E33" t="n">
        <v>647263</v>
      </c>
    </row>
    <row spans="1:7" r="34">
      <c s="4" r="A34" t="s">
        <v>346</v>
      </c>
      <c s="6" r="E34" t="n">
        <v>3068865</v>
      </c>
    </row>
    <row spans="1:7" r="35">
      <c s="4" r="A35" t="s">
        <v>352</v>
      </c>
      <c s="6" r="E35" t="n">
        <v>2297168</v>
      </c>
    </row>
    <row spans="1:7" r="36">
      <c s="4" r="A36" t="s">
        <v>327</v>
      </c>
      <c s="6" r="E36" t="n">
        <v>2297168</v>
      </c>
    </row>
    <row spans="1:7" r="37">
      <c s="4" r="A37" t="s">
        <v>353</v>
      </c>
    </row>
    <row spans="1:7" r="38">
      <c s="3" r="A38" t="s">
        <v>326</v>
      </c>
    </row>
    <row spans="1:7" r="39">
      <c s="4" r="A39" t="s">
        <v>341</v>
      </c>
      <c s="9" r="B39" t="n">
        <v>0.96</v>
      </c>
      <c s="9" r="C39" t="n">
        <v>1.47</v>
      </c>
    </row>
    <row spans="1:7" r="40">
      <c s="4" r="A40" t="s">
        <v>328</v>
      </c>
      <c s="6" r="B40" t="n">
        <v>100000</v>
      </c>
      <c s="6" r="C40" t="n">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s="1" r="A1" t="s">
        <v>354</v>
      </c>
      <c s="2" r="B1" t="s">
        <v>1</v>
      </c>
      <c s="2" r="C1" t="s">
        <v>112</v>
      </c>
    </row>
    <row spans="1:3" r="2">
      <c s="2" r="B2" t="s">
        <v>2</v>
      </c>
      <c s="2" r="C2" t="s">
        <v>25</v>
      </c>
    </row>
    <row spans="1:3" r="3">
      <c s="3" r="A3" t="s">
        <v>143</v>
      </c>
    </row>
    <row spans="1:3" r="4">
      <c s="4" r="A4" t="s">
        <v>355</v>
      </c>
      <c s="6" r="B4" t="n">
        <v>1940701</v>
      </c>
    </row>
    <row spans="1:3" r="5">
      <c s="4" r="A5" t="s">
        <v>356</v>
      </c>
      <c s="6" r="B5" t="n">
        <v>2141141</v>
      </c>
    </row>
    <row spans="1:3" r="6">
      <c s="4" r="A6" t="s">
        <v>328</v>
      </c>
      <c s="6" r="B6" t="n">
        <v>264000</v>
      </c>
    </row>
    <row spans="1:3" r="7">
      <c s="4" r="A7" t="s">
        <v>357</v>
      </c>
      <c s="6" r="B7" t="n">
        <v>-140742</v>
      </c>
    </row>
    <row spans="1:3" r="8">
      <c s="4" r="A8" t="s">
        <v>358</v>
      </c>
      <c s="6" r="B8" t="n">
        <v>2264399</v>
      </c>
      <c s="6" r="C8" t="n">
        <v>2141141</v>
      </c>
    </row>
    <row spans="1:3" r="9">
      <c s="4" r="A9" t="s">
        <v>359</v>
      </c>
      <c s="6" r="B9" t="n">
        <v>2136107</v>
      </c>
      <c s="6" r="C9" t="n">
        <v>1940701</v>
      </c>
    </row>
    <row spans="1:3" r="10">
      <c s="4" r="A10" t="s">
        <v>360</v>
      </c>
      <c s="9" r="B10" t="n">
        <v>5.16</v>
      </c>
    </row>
    <row spans="1:3" r="11">
      <c s="4" r="A11" t="s">
        <v>361</v>
      </c>
      <c s="10" r="B11" t="n">
        <v>3.71</v>
      </c>
    </row>
    <row spans="1:3" r="12">
      <c s="4" r="A12" t="s">
        <v>362</v>
      </c>
      <c s="10" r="B12" t="n">
        <v>1.34</v>
      </c>
    </row>
    <row spans="1:3" r="13">
      <c s="4" r="A13" t="s">
        <v>363</v>
      </c>
      <c s="10" r="B13" t="n">
        <v>2.56</v>
      </c>
    </row>
    <row spans="1:3" r="14">
      <c s="4" r="A14" t="s">
        <v>364</v>
      </c>
      <c s="10" r="B14" t="n">
        <v>3.51</v>
      </c>
      <c s="9" r="C14" t="n">
        <v>3.71</v>
      </c>
    </row>
    <row spans="1:3" r="15">
      <c s="4" r="A15" t="s">
        <v>365</v>
      </c>
      <c s="9" r="B15" t="n">
        <v>3.6</v>
      </c>
      <c s="9" r="C15" t="n">
        <v>5.16</v>
      </c>
    </row>
    <row spans="1:3" r="16">
      <c s="4" r="A16" t="s">
        <v>366</v>
      </c>
      <c s="4" r="B16" t="s">
        <v>367</v>
      </c>
      <c s="4" r="C16" t="s">
        <v>368</v>
      </c>
    </row>
    <row spans="1:3" r="17">
      <c s="4" r="A17" t="s">
        <v>369</v>
      </c>
      <c s="4" r="B17" t="s">
        <v>370</v>
      </c>
      <c s="4" r="C17"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s="1" r="A1" t="s">
        <v>372</v>
      </c>
      <c s="2" r="B1" t="s">
        <v>1</v>
      </c>
    </row>
    <row spans="1:2" r="2">
      <c s="2" r="B2" t="s">
        <v>373</v>
      </c>
    </row>
    <row spans="1:2" r="3">
      <c s="3" r="A3" t="s">
        <v>326</v>
      </c>
    </row>
    <row spans="1:2" r="4">
      <c s="4" r="A4" t="s">
        <v>374</v>
      </c>
      <c s="9" r="B4" t="n">
        <v>1.34</v>
      </c>
    </row>
    <row spans="1:2" r="5">
      <c s="4" r="A5" t="s">
        <v>375</v>
      </c>
      <c s="4" r="B5" t="s">
        <v>332</v>
      </c>
    </row>
    <row spans="1:2" r="6">
      <c s="4" r="A6" t="s">
        <v>376</v>
      </c>
      <c s="4" r="B6" t="s">
        <v>377</v>
      </c>
    </row>
    <row spans="1:2" r="7">
      <c s="4" r="A7" t="s">
        <v>330</v>
      </c>
    </row>
    <row spans="1:2" r="8">
      <c s="3" r="A8" t="s">
        <v>326</v>
      </c>
    </row>
    <row spans="1:2" r="9">
      <c s="4" r="A9" t="s">
        <v>378</v>
      </c>
      <c s="4" r="B9" t="s">
        <v>379</v>
      </c>
    </row>
    <row spans="1:2" r="10">
      <c s="4" r="A10" t="s">
        <v>380</v>
      </c>
      <c s="4" r="B10" t="s">
        <v>381</v>
      </c>
    </row>
    <row spans="1:2" r="11">
      <c s="4" r="A11" t="s">
        <v>333</v>
      </c>
    </row>
    <row spans="1:2" r="12">
      <c s="3" r="A12" t="s">
        <v>326</v>
      </c>
    </row>
    <row spans="1:2" r="13">
      <c s="4" r="A13" t="s">
        <v>378</v>
      </c>
      <c s="4" r="B13" t="s">
        <v>382</v>
      </c>
    </row>
    <row spans="1:2" r="14">
      <c s="4" r="A14" t="s">
        <v>380</v>
      </c>
      <c s="4" r="B1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spans="1:2" r="1">
      <c s="1" r="A1" t="s">
        <v>384</v>
      </c>
      <c s="2" r="B1" t="s">
        <v>1</v>
      </c>
    </row>
    <row spans="1:2" r="2">
      <c s="2" r="B2" t="s">
        <v>2</v>
      </c>
    </row>
    <row spans="1:2" r="3">
      <c s="4" r="A3" t="s">
        <v>335</v>
      </c>
    </row>
    <row spans="1:2" r="4">
      <c s="3" r="A4" t="s">
        <v>326</v>
      </c>
    </row>
    <row spans="1:2" r="5">
      <c s="4" r="A5" t="s">
        <v>385</v>
      </c>
      <c s="4" r="B5" t="s">
        <v>386</v>
      </c>
    </row>
    <row spans="1:2" r="6">
      <c s="4" r="A6" t="s">
        <v>387</v>
      </c>
    </row>
    <row spans="1:2" r="7">
      <c s="3" r="A7" t="s">
        <v>326</v>
      </c>
    </row>
    <row spans="1:2" r="8">
      <c s="4" r="A8" t="s">
        <v>385</v>
      </c>
      <c s="4" r="B8" t="s">
        <v>388</v>
      </c>
    </row>
    <row spans="1:2" r="9">
      <c s="4" r="A9" t="s">
        <v>389</v>
      </c>
    </row>
    <row spans="1:2" r="10">
      <c s="3" r="A10" t="s">
        <v>326</v>
      </c>
    </row>
    <row spans="1:2" r="11">
      <c s="4" r="A11" t="s">
        <v>385</v>
      </c>
      <c s="4" r="B11" t="s">
        <v>390</v>
      </c>
    </row>
    <row spans="1:2" r="12">
      <c s="4" r="A12" t="s">
        <v>391</v>
      </c>
    </row>
    <row spans="1:2" r="13">
      <c s="3" r="A13" t="s">
        <v>326</v>
      </c>
    </row>
    <row spans="1:2" r="14">
      <c s="4" r="A14" t="s">
        <v>385</v>
      </c>
      <c s="4" r="B14" t="s">
        <v>392</v>
      </c>
    </row>
    <row spans="1:2" r="15">
      <c s="4" r="A15" t="s">
        <v>393</v>
      </c>
    </row>
    <row spans="1:2" r="16">
      <c s="3" r="A16" t="s">
        <v>326</v>
      </c>
    </row>
    <row spans="1:2" r="17">
      <c s="4" r="A17" t="s">
        <v>385</v>
      </c>
      <c s="4" r="B17" t="s">
        <v>394</v>
      </c>
    </row>
    <row spans="1:2" r="18">
      <c s="4" r="A18" t="s">
        <v>395</v>
      </c>
    </row>
    <row spans="1:2" r="19">
      <c s="3" r="A19" t="s">
        <v>326</v>
      </c>
    </row>
    <row spans="1:2" r="20">
      <c s="4" r="A20" t="s">
        <v>385</v>
      </c>
      <c s="4" r="B20" t="s">
        <v>396</v>
      </c>
    </row>
    <row spans="1:2" r="21">
      <c s="4" r="A21" t="s">
        <v>397</v>
      </c>
    </row>
    <row spans="1:2" r="22">
      <c s="3" r="A22" t="s">
        <v>326</v>
      </c>
    </row>
    <row spans="1:2" r="23">
      <c s="4" r="A23" t="s">
        <v>385</v>
      </c>
      <c s="4" r="B23" t="s">
        <v>396</v>
      </c>
    </row>
    <row spans="1:2" r="24">
      <c s="4" r="A24" t="s">
        <v>344</v>
      </c>
    </row>
    <row spans="1:2" r="25">
      <c s="3" r="A25" t="s">
        <v>326</v>
      </c>
    </row>
    <row spans="1:2" r="26">
      <c s="4" r="A26" t="s">
        <v>385</v>
      </c>
      <c s="4" r="B26" t="s">
        <v>386</v>
      </c>
    </row>
    <row spans="1:2" r="27">
      <c s="4" r="A27" t="s">
        <v>398</v>
      </c>
    </row>
    <row spans="1:2" r="28">
      <c s="3" r="A28" t="s">
        <v>326</v>
      </c>
    </row>
    <row spans="1:2" r="29">
      <c s="4" r="A29" t="s">
        <v>385</v>
      </c>
      <c s="4" r="B29" t="s">
        <v>396</v>
      </c>
    </row>
    <row spans="1:2" r="30">
      <c s="4" r="A30" t="s">
        <v>399</v>
      </c>
    </row>
    <row spans="1:2" r="31">
      <c s="3" r="A31" t="s">
        <v>326</v>
      </c>
    </row>
    <row spans="1:2" r="32">
      <c s="4" r="A32" t="s">
        <v>385</v>
      </c>
      <c s="4" r="B32" t="s">
        <v>394</v>
      </c>
    </row>
    <row spans="1:2" r="33">
      <c s="4" r="A33" t="s">
        <v>400</v>
      </c>
    </row>
    <row spans="1:2" r="34">
      <c s="3" r="A34" t="s">
        <v>326</v>
      </c>
    </row>
    <row spans="1:2" r="35">
      <c s="4" r="A35" t="s">
        <v>385</v>
      </c>
      <c s="4" r="B35" t="s">
        <v>401</v>
      </c>
    </row>
    <row spans="1:2" r="36">
      <c s="4" r="A36" t="s">
        <v>402</v>
      </c>
    </row>
    <row spans="1:2" r="37">
      <c s="3" r="A37" t="s">
        <v>326</v>
      </c>
    </row>
    <row spans="1:2" r="38">
      <c s="4" r="A38" t="s">
        <v>385</v>
      </c>
      <c s="4" r="B38" t="s">
        <v>401</v>
      </c>
    </row>
    <row spans="1:2" r="39">
      <c s="4" r="A39" t="s">
        <v>403</v>
      </c>
    </row>
    <row spans="1:2" r="40">
      <c s="3" r="A40" t="s">
        <v>326</v>
      </c>
    </row>
    <row spans="1:2" r="41">
      <c s="4" r="A41" t="s">
        <v>385</v>
      </c>
      <c s="4" r="B41"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61</v>
      </c>
    </row>
    <row spans="1:3" r="3">
      <c s="4" r="A3" t="s">
        <v>335</v>
      </c>
    </row>
    <row spans="1:3" r="4">
      <c s="3" r="A4" t="s">
        <v>326</v>
      </c>
    </row>
    <row spans="1:3" r="5">
      <c s="4" r="A5" t="s">
        <v>405</v>
      </c>
      <c s="7" r="B5" t="n">
        <v>368990</v>
      </c>
      <c s="7" r="C5" t="n">
        <v>286629</v>
      </c>
    </row>
    <row spans="1:3" r="6">
      <c s="4" r="A6" t="s">
        <v>406</v>
      </c>
    </row>
    <row spans="1:3" r="7">
      <c s="3" r="A7" t="s">
        <v>326</v>
      </c>
    </row>
    <row spans="1:3" r="8">
      <c s="4" r="A8" t="s">
        <v>405</v>
      </c>
      <c s="6" r="B8" t="n">
        <v>26075</v>
      </c>
      <c s="6" r="C8" t="n">
        <v>16136</v>
      </c>
    </row>
    <row spans="1:3" r="9">
      <c s="4" r="A9" t="s">
        <v>407</v>
      </c>
    </row>
    <row spans="1:3" r="10">
      <c s="3" r="A10" t="s">
        <v>326</v>
      </c>
    </row>
    <row spans="1:3" r="11">
      <c s="4" r="A11" t="s">
        <v>405</v>
      </c>
      <c s="6" r="B11" t="n">
        <v>33003</v>
      </c>
      <c s="6" r="C11" t="n">
        <v>20420</v>
      </c>
    </row>
    <row spans="1:3" r="12">
      <c s="4" r="A12" t="s">
        <v>408</v>
      </c>
    </row>
    <row spans="1:3" r="13">
      <c s="3" r="A13" t="s">
        <v>326</v>
      </c>
    </row>
    <row spans="1:3" r="14">
      <c s="4" r="A14" t="s">
        <v>405</v>
      </c>
      <c s="6" r="B14" t="n">
        <v>272569</v>
      </c>
      <c s="6" r="C14" t="n">
        <v>219061</v>
      </c>
    </row>
    <row spans="1:3" r="15">
      <c s="4" r="A15" t="s">
        <v>409</v>
      </c>
    </row>
    <row spans="1:3" r="16">
      <c s="3" r="A16" t="s">
        <v>326</v>
      </c>
    </row>
    <row spans="1:3" r="17">
      <c s="4" r="A17" t="s">
        <v>405</v>
      </c>
      <c s="6" r="B17" t="n">
        <v>37343</v>
      </c>
      <c s="6" r="C17" t="n">
        <v>31012</v>
      </c>
    </row>
    <row spans="1:3" r="18">
      <c s="4" r="A18" t="s">
        <v>344</v>
      </c>
    </row>
    <row spans="1:3" r="19">
      <c s="3" r="A19" t="s">
        <v>326</v>
      </c>
    </row>
    <row spans="1:3" r="20">
      <c s="4" r="A20" t="s">
        <v>405</v>
      </c>
      <c s="7" r="B20" t="n">
        <v>368990</v>
      </c>
      <c s="6" r="C20" t="n">
        <v>334065</v>
      </c>
    </row>
    <row spans="1:3" r="21">
      <c s="4" r="A21" t="s">
        <v>410</v>
      </c>
    </row>
    <row spans="1:3" r="22">
      <c s="3" r="A22" t="s">
        <v>326</v>
      </c>
    </row>
    <row spans="1:3" r="23">
      <c s="4" r="A23" t="s">
        <v>405</v>
      </c>
      <c s="6" r="C23" t="n">
        <v>7500</v>
      </c>
    </row>
    <row spans="1:3" r="24">
      <c s="4" r="A24" t="s">
        <v>411</v>
      </c>
    </row>
    <row spans="1:3" r="25">
      <c s="3" r="A25" t="s">
        <v>326</v>
      </c>
    </row>
    <row spans="1:3" r="26">
      <c s="4" r="A26" t="s">
        <v>405</v>
      </c>
      <c s="7" r="C26" t="n">
        <v>399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12</v>
      </c>
      <c s="2" r="B1" t="s">
        <v>1</v>
      </c>
      <c s="2" r="C1" t="s">
        <v>112</v>
      </c>
    </row>
    <row spans="1:3" r="2">
      <c s="2" r="B2" t="s">
        <v>2</v>
      </c>
      <c s="2" r="C2" t="s">
        <v>25</v>
      </c>
    </row>
    <row spans="1:3" r="3">
      <c s="3" r="A3" t="s">
        <v>413</v>
      </c>
    </row>
    <row spans="1:3" r="4">
      <c s="4" r="A4" t="s">
        <v>414</v>
      </c>
      <c s="6" r="B4" t="n">
        <v>2352738</v>
      </c>
    </row>
    <row spans="1:3" r="5">
      <c s="4" r="A5" t="s">
        <v>415</v>
      </c>
      <c s="6" r="B5" t="n">
        <v>-152712</v>
      </c>
    </row>
    <row spans="1:3" r="6">
      <c s="4" r="A6" t="s">
        <v>416</v>
      </c>
      <c s="6" r="B6" t="n">
        <v>2200026</v>
      </c>
      <c s="6" r="C6" t="n">
        <v>2352738</v>
      </c>
    </row>
    <row spans="1:3" r="7">
      <c s="4" r="A7" t="s">
        <v>361</v>
      </c>
      <c s="9" r="B7" t="n">
        <v>3.73</v>
      </c>
    </row>
    <row spans="1:3" r="8">
      <c s="4" r="A8" t="s">
        <v>417</v>
      </c>
      <c s="6" r="B8" t="n">
        <v>10</v>
      </c>
    </row>
    <row spans="1:3" r="9">
      <c s="4" r="A9" t="s">
        <v>364</v>
      </c>
      <c s="9" r="B9" t="n">
        <v>3.29</v>
      </c>
      <c s="9" r="C9" t="n">
        <v>3.73</v>
      </c>
    </row>
    <row spans="1:3" r="10">
      <c s="4" r="A10" t="s">
        <v>418</v>
      </c>
      <c s="4" r="B10" t="s">
        <v>419</v>
      </c>
      <c s="4" r="C10"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420</v>
      </c>
      <c s="2" r="B1" t="s">
        <v>193</v>
      </c>
      <c s="2" r="C1" t="s">
        <v>2</v>
      </c>
      <c s="2" r="D1" t="s">
        <v>194</v>
      </c>
    </row>
    <row spans="1:4" r="2">
      <c s="3" r="A2" t="s">
        <v>413</v>
      </c>
    </row>
    <row spans="1:4" r="3">
      <c s="4" r="A3" t="s">
        <v>421</v>
      </c>
      <c s="7" r="C3" t="n">
        <v>0</v>
      </c>
    </row>
    <row spans="1:4" r="4">
      <c s="4" r="A4" t="s">
        <v>422</v>
      </c>
      <c s="7" r="C4" t="n">
        <v>0</v>
      </c>
    </row>
    <row spans="1:4" r="5">
      <c s="4" r="A5" t="s">
        <v>232</v>
      </c>
      <c s="6" r="D5" t="n">
        <v>1200000</v>
      </c>
    </row>
    <row spans="1:4" r="6">
      <c s="4" r="A6" t="s">
        <v>235</v>
      </c>
      <c s="9" r="D6" t="n">
        <v>1.56</v>
      </c>
    </row>
    <row spans="1:4" r="7">
      <c s="4" r="A7" t="s">
        <v>114</v>
      </c>
      <c s="4" r="C7" t="s">
        <v>115</v>
      </c>
    </row>
    <row spans="1:4" r="8">
      <c s="4" r="A8" t="s">
        <v>258</v>
      </c>
    </row>
    <row spans="1:4" r="9">
      <c s="3" r="A9" t="s">
        <v>413</v>
      </c>
    </row>
    <row spans="1:4" r="10">
      <c s="4" r="A10" t="s">
        <v>232</v>
      </c>
      <c s="6" r="B10" t="n">
        <v>3490601</v>
      </c>
    </row>
    <row spans="1:4" r="11">
      <c s="4" r="A11" t="s">
        <v>235</v>
      </c>
      <c s="9" r="B11" t="n">
        <v>1.3</v>
      </c>
    </row>
    <row spans="1:4" r="12">
      <c s="4" r="A12" t="s">
        <v>114</v>
      </c>
      <c s="4" r="B12" t="s">
        <v>1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3</v>
      </c>
      <c s="2" r="B1" t="s">
        <v>1</v>
      </c>
    </row>
    <row spans="1:3" r="2">
      <c s="2" r="B2" t="s">
        <v>2</v>
      </c>
      <c s="2" r="C2" t="s">
        <v>61</v>
      </c>
    </row>
    <row spans="1:3" r="3">
      <c s="3" r="A3" t="s">
        <v>424</v>
      </c>
    </row>
    <row spans="1:3" r="4">
      <c s="4" r="A4" t="s">
        <v>425</v>
      </c>
      <c s="6" r="B4" t="n">
        <v>4498781</v>
      </c>
      <c s="6" r="C4" t="n">
        <v>4330182</v>
      </c>
    </row>
    <row spans="1:3" r="5">
      <c s="4" r="A5" t="s">
        <v>426</v>
      </c>
    </row>
    <row spans="1:3" r="6">
      <c s="3" r="A6" t="s">
        <v>424</v>
      </c>
    </row>
    <row spans="1:3" r="7">
      <c s="4" r="A7" t="s">
        <v>425</v>
      </c>
      <c s="6" r="B7" t="n">
        <v>2200026</v>
      </c>
      <c s="6" r="C7" t="n">
        <v>3160738</v>
      </c>
    </row>
    <row spans="1:3" r="8">
      <c s="4" r="A8" t="s">
        <v>427</v>
      </c>
    </row>
    <row spans="1:3" r="9">
      <c s="3" r="A9" t="s">
        <v>424</v>
      </c>
    </row>
    <row spans="1:3" r="10">
      <c s="4" r="A10" t="s">
        <v>425</v>
      </c>
      <c s="6" r="B10" t="n">
        <v>1587</v>
      </c>
      <c s="6" r="C10" t="n">
        <v>1587</v>
      </c>
    </row>
    <row spans="1:3" r="11">
      <c s="4" r="A11" t="s">
        <v>428</v>
      </c>
    </row>
    <row spans="1:3" r="12">
      <c s="3" r="A12" t="s">
        <v>424</v>
      </c>
    </row>
    <row spans="1:3" r="13">
      <c s="4" r="A13" t="s">
        <v>425</v>
      </c>
      <c s="6" r="C13" t="n">
        <v>73151</v>
      </c>
    </row>
    <row spans="1:3" r="14">
      <c s="4" r="A14" t="s">
        <v>429</v>
      </c>
    </row>
    <row spans="1:3" r="15">
      <c s="3" r="A15" t="s">
        <v>424</v>
      </c>
    </row>
    <row spans="1:3" r="16">
      <c s="4" r="A16" t="s">
        <v>425</v>
      </c>
      <c s="6" r="B16" t="n">
        <v>32769</v>
      </c>
      <c s="6" r="C16" t="n">
        <v>178467</v>
      </c>
    </row>
    <row spans="1:3" r="17">
      <c s="4" r="A17" t="s">
        <v>430</v>
      </c>
    </row>
    <row spans="1:3" r="18">
      <c s="3" r="A18" t="s">
        <v>424</v>
      </c>
    </row>
    <row spans="1:3" r="19">
      <c s="4" r="A19" t="s">
        <v>425</v>
      </c>
      <c s="6" r="B19" t="n">
        <v>2264399</v>
      </c>
      <c s="6" r="C19" t="n">
        <v>9162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7"/>
  </cols>
  <sheetData>
    <row spans="1:3" r="1">
      <c s="1" r="A1" t="s">
        <v>431</v>
      </c>
      <c s="2" r="B1" t="s">
        <v>432</v>
      </c>
      <c s="2" r="C1" t="s">
        <v>1</v>
      </c>
    </row>
    <row spans="1:3" r="2">
      <c s="2" r="B2" t="s">
        <v>195</v>
      </c>
      <c s="2" r="C2" t="s">
        <v>2</v>
      </c>
    </row>
    <row spans="1:3" r="3">
      <c s="3" r="A3" t="s">
        <v>152</v>
      </c>
    </row>
    <row spans="1:3" r="4">
      <c s="4" r="A4" t="s">
        <v>200</v>
      </c>
      <c s="7" r="B4" t="n">
        <v>1062500</v>
      </c>
    </row>
    <row spans="1:3" r="5">
      <c s="4" r="A5" t="s">
        <v>201</v>
      </c>
      <c s="7" r="B5" t="n">
        <v>62500</v>
      </c>
    </row>
    <row spans="1:3" r="6">
      <c s="4" r="A6" t="s">
        <v>202</v>
      </c>
      <c s="4" r="C6" t="s">
        <v>203</v>
      </c>
    </row>
    <row spans="1:3" r="7">
      <c s="4" r="A7" t="s">
        <v>204</v>
      </c>
      <c s="4" r="C7" t="s">
        <v>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221369</v>
      </c>
      <c s="7" r="C4" t="n">
        <v>150002</v>
      </c>
    </row>
    <row spans="1:3" r="5">
      <c s="3" r="A5" t="s">
        <v>64</v>
      </c>
    </row>
    <row spans="1:3" r="6">
      <c s="4" r="A6" t="s">
        <v>65</v>
      </c>
      <c s="6" r="B6" t="n">
        <v>1474790</v>
      </c>
      <c s="6" r="C6" t="n">
        <v>1147682</v>
      </c>
    </row>
    <row spans="1:3" r="7">
      <c s="4" r="A7" t="s">
        <v>66</v>
      </c>
      <c s="6" r="B7" t="n">
        <v>728076</v>
      </c>
      <c s="6" r="C7" t="n">
        <v>651420</v>
      </c>
    </row>
    <row spans="1:3" r="8">
      <c s="4" r="A8" t="s">
        <v>67</v>
      </c>
      <c s="6" r="B8" t="n">
        <v>1487224</v>
      </c>
      <c s="6" r="C8" t="n">
        <v>1292049</v>
      </c>
    </row>
    <row spans="1:3" r="9">
      <c s="4" r="A9" t="s">
        <v>68</v>
      </c>
      <c s="6" r="B9" t="n">
        <v>1304899</v>
      </c>
      <c s="6" r="C9" t="n">
        <v>709456</v>
      </c>
    </row>
    <row spans="1:3" r="10">
      <c s="4" r="A10" t="s">
        <v>69</v>
      </c>
      <c s="6" r="B10" t="n">
        <v>4994989</v>
      </c>
      <c s="6" r="C10" t="n">
        <v>3800607</v>
      </c>
    </row>
    <row spans="1:3" r="11">
      <c s="4" r="A11" t="s">
        <v>70</v>
      </c>
      <c s="6" r="B11" t="n">
        <v>-4773620</v>
      </c>
      <c s="6" r="C11" t="n">
        <v>-3650605</v>
      </c>
    </row>
    <row spans="1:3" r="12">
      <c s="3" r="A12" t="s">
        <v>71</v>
      </c>
    </row>
    <row spans="1:3" r="13">
      <c s="4" r="A13" t="s">
        <v>72</v>
      </c>
      <c s="6" r="B13" t="n">
        <v>-138440</v>
      </c>
      <c s="6" r="C13" t="n">
        <v>-149199</v>
      </c>
    </row>
    <row spans="1:3" r="14">
      <c s="4" r="A14" t="s">
        <v>73</v>
      </c>
      <c s="6" r="B14" t="n">
        <v>38412</v>
      </c>
    </row>
    <row spans="1:3" r="15">
      <c s="4" r="A15" t="s">
        <v>74</v>
      </c>
      <c s="6" r="B15" t="n">
        <v>-100028</v>
      </c>
      <c s="6" r="C15" t="n">
        <v>-149199</v>
      </c>
    </row>
    <row spans="1:3" r="16">
      <c s="4" r="A16" t="s">
        <v>75</v>
      </c>
      <c s="6" r="B16" t="n">
        <v>-4873648</v>
      </c>
      <c s="6" r="C16" t="n">
        <v>-3799804</v>
      </c>
    </row>
    <row spans="1:3" r="17">
      <c s="4" r="A17" t="s">
        <v>76</v>
      </c>
      <c s="6" r="B17" t="n">
        <v>-1550</v>
      </c>
      <c s="6" r="C17" t="n">
        <v>-924</v>
      </c>
    </row>
    <row spans="1:3" r="18">
      <c s="4" r="A18" t="s">
        <v>77</v>
      </c>
      <c s="7" r="B18" t="n">
        <v>-4875198</v>
      </c>
      <c s="7" r="C18" t="n">
        <v>-3800728</v>
      </c>
    </row>
    <row spans="1:3" r="19">
      <c s="3" r="A19" t="s">
        <v>78</v>
      </c>
    </row>
    <row spans="1:3" r="20">
      <c s="4" r="A20" t="s">
        <v>79</v>
      </c>
      <c s="6" r="B20" t="n">
        <v>19700975</v>
      </c>
      <c s="6" r="C20" t="n">
        <v>10372667</v>
      </c>
    </row>
    <row spans="1:3" r="21">
      <c s="4" r="A21" t="s">
        <v>80</v>
      </c>
      <c s="6" r="B21" t="n">
        <v>19700975</v>
      </c>
      <c s="6" r="C21" t="n">
        <v>10372667</v>
      </c>
    </row>
    <row spans="1:3" r="22">
      <c s="3" r="A22" t="s">
        <v>81</v>
      </c>
    </row>
    <row spans="1:3" r="23">
      <c s="4" r="A23" t="s">
        <v>79</v>
      </c>
      <c s="9" r="B23" t="n">
        <v>-0.25</v>
      </c>
      <c s="9" r="C23" t="n">
        <v>-0.37</v>
      </c>
    </row>
    <row spans="1:3" r="24">
      <c s="4" r="A24" t="s">
        <v>80</v>
      </c>
      <c s="9" r="B24" t="n">
        <v>-0.25</v>
      </c>
      <c s="9" r="C24"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35"/>
    <col customWidth="1" max="3" min="3" width="27"/>
    <col customWidth="1" max="4" min="4" width="27"/>
    <col customWidth="1" max="5" min="5" width="24"/>
    <col customWidth="1" max="6" min="6" width="21"/>
  </cols>
  <sheetData>
    <row spans="1:6" r="1">
      <c s="1" r="A1" t="s">
        <v>433</v>
      </c>
      <c s="2" r="B1" t="s">
        <v>434</v>
      </c>
      <c s="2" r="C1" t="s">
        <v>435</v>
      </c>
      <c s="2" r="D1" t="s">
        <v>436</v>
      </c>
      <c s="2" r="E1" t="s">
        <v>437</v>
      </c>
      <c s="2" r="F1" t="s">
        <v>190</v>
      </c>
    </row>
    <row spans="1:6" r="2">
      <c s="3" r="A2" t="s">
        <v>438</v>
      </c>
    </row>
    <row spans="1:6" r="3">
      <c s="4" r="A3" t="s">
        <v>439</v>
      </c>
      <c s="6" r="C3" t="n">
        <v>1200000</v>
      </c>
    </row>
    <row spans="1:6" r="4">
      <c s="4" r="A4" t="s">
        <v>234</v>
      </c>
      <c s="7" r="C4" t="n">
        <v>177500</v>
      </c>
      <c s="7" r="E4" t="n">
        <v>324242</v>
      </c>
      <c s="7" r="F4" t="n">
        <v>8833558</v>
      </c>
    </row>
    <row spans="1:6" r="5">
      <c s="4" r="A5" t="s">
        <v>440</v>
      </c>
      <c s="6" r="E5" t="n">
        <v>38412</v>
      </c>
    </row>
    <row spans="1:6" r="6">
      <c s="4" r="A6" t="s">
        <v>258</v>
      </c>
    </row>
    <row spans="1:6" r="7">
      <c s="3" r="A7" t="s">
        <v>438</v>
      </c>
    </row>
    <row spans="1:6" r="8">
      <c s="4" r="A8" t="s">
        <v>439</v>
      </c>
      <c s="6" r="B8" t="n">
        <v>3490601</v>
      </c>
    </row>
    <row spans="1:6" r="9">
      <c s="4" r="A9" t="s">
        <v>271</v>
      </c>
    </row>
    <row spans="1:6" r="10">
      <c s="3" r="A10" t="s">
        <v>438</v>
      </c>
    </row>
    <row spans="1:6" r="11">
      <c s="4" r="A11" t="s">
        <v>441</v>
      </c>
      <c s="6" r="D11" t="n">
        <v>142000</v>
      </c>
    </row>
    <row spans="1:6" r="12">
      <c s="4" r="A12" t="s">
        <v>439</v>
      </c>
      <c s="6" r="D12" t="n">
        <v>142000</v>
      </c>
    </row>
    <row spans="1:6" r="13">
      <c s="4" r="A13" t="s">
        <v>234</v>
      </c>
      <c s="7" r="D13" t="n">
        <v>177500</v>
      </c>
    </row>
    <row spans="1:6" r="14">
      <c s="4" r="A14" t="s">
        <v>442</v>
      </c>
    </row>
    <row spans="1:6" r="15">
      <c s="3" r="A15" t="s">
        <v>438</v>
      </c>
    </row>
    <row spans="1:6" r="16">
      <c s="4" r="A16" t="s">
        <v>441</v>
      </c>
      <c s="6" r="B16" t="n">
        <v>175000</v>
      </c>
    </row>
    <row spans="1:6" r="17">
      <c s="4" r="A17" t="s">
        <v>439</v>
      </c>
      <c s="6" r="B17" t="n">
        <v>122500</v>
      </c>
    </row>
    <row spans="1:6" r="18">
      <c s="4" r="A18" t="s">
        <v>234</v>
      </c>
      <c s="7" r="B18" t="n">
        <v>175000</v>
      </c>
    </row>
    <row spans="1:6" r="19">
      <c s="4" r="A19" t="s">
        <v>443</v>
      </c>
      <c s="6" r="B19" t="n">
        <v>3</v>
      </c>
    </row>
    <row spans="1:6" r="20">
      <c s="4" r="A20" t="s">
        <v>444</v>
      </c>
    </row>
    <row spans="1:6" r="21">
      <c s="3" r="A21" t="s">
        <v>438</v>
      </c>
    </row>
    <row spans="1:6" r="22">
      <c s="4" r="A22" t="s">
        <v>445</v>
      </c>
      <c s="7" r="E22" t="n">
        <v>19047</v>
      </c>
    </row>
    <row spans="1:6" r="23">
      <c s="4" r="A23" t="s">
        <v>446</v>
      </c>
    </row>
    <row spans="1:6" r="24">
      <c s="3" r="A24" t="s">
        <v>438</v>
      </c>
    </row>
    <row spans="1:6" r="25">
      <c s="4" r="A25" t="s">
        <v>447</v>
      </c>
      <c s="4" r="E25" t="s">
        <v>448</v>
      </c>
    </row>
    <row spans="1:6" r="26">
      <c s="4" r="A26" t="s">
        <v>449</v>
      </c>
      <c s="7" r="E26" t="n">
        <v>12804</v>
      </c>
    </row>
    <row spans="1:6" r="27">
      <c s="4" r="A27" t="s">
        <v>450</v>
      </c>
      <c s="7" r="E27" t="n">
        <v>12804</v>
      </c>
    </row>
    <row spans="1:6" r="28">
      <c s="4" r="A28" t="s">
        <v>451</v>
      </c>
      <c s="4" r="E28" t="s">
        <v>452</v>
      </c>
    </row>
    <row spans="1:6" r="29">
      <c s="4" r="A29" t="s">
        <v>453</v>
      </c>
    </row>
    <row spans="1:6" r="30">
      <c s="3" r="A30" t="s">
        <v>438</v>
      </c>
    </row>
    <row spans="1:6" r="31">
      <c s="4" r="A31" t="s">
        <v>454</v>
      </c>
      <c s="6" r="E31" t="n">
        <v>98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 customWidth="1" max="5" min="5" width="31"/>
    <col customWidth="1" max="6" min="6" width="21"/>
    <col customWidth="1" max="7" min="7" width="21"/>
    <col customWidth="1" max="8" min="8" width="21"/>
  </cols>
  <sheetData>
    <row spans="1:8" r="1">
      <c s="1" r="A1" t="s">
        <v>455</v>
      </c>
      <c s="2" r="B1" t="s">
        <v>456</v>
      </c>
      <c s="2" r="C1" t="s">
        <v>457</v>
      </c>
      <c s="2" r="D1" t="s">
        <v>458</v>
      </c>
      <c s="2" r="E1" t="s">
        <v>459</v>
      </c>
      <c s="2" r="F1" t="s">
        <v>190</v>
      </c>
      <c s="2" r="G1" t="s">
        <v>460</v>
      </c>
      <c s="2" r="H1" t="s">
        <v>461</v>
      </c>
    </row>
    <row spans="1:8" r="2">
      <c s="3" r="A2" t="s">
        <v>462</v>
      </c>
    </row>
    <row spans="1:8" r="3">
      <c s="4" r="A3" t="s">
        <v>439</v>
      </c>
      <c s="6" r="C3" t="n">
        <v>1200000</v>
      </c>
    </row>
    <row spans="1:8" r="4">
      <c s="4" r="A4" t="s">
        <v>463</v>
      </c>
      <c s="9" r="E4" t="n">
        <v>0.9</v>
      </c>
    </row>
    <row spans="1:8" r="5">
      <c s="4" r="A5" t="s">
        <v>234</v>
      </c>
      <c s="7" r="C5" t="n">
        <v>177500</v>
      </c>
      <c s="7" r="E5" t="n">
        <v>324242</v>
      </c>
      <c s="7" r="F5" t="n">
        <v>8833558</v>
      </c>
    </row>
    <row spans="1:8" r="6">
      <c s="4" r="A6" t="s">
        <v>464</v>
      </c>
      <c s="9" r="C6" t="n">
        <v>1.56</v>
      </c>
    </row>
    <row spans="1:8" r="7">
      <c s="4" r="A7" t="s">
        <v>236</v>
      </c>
      <c s="7" r="C7" t="n">
        <v>9100000</v>
      </c>
    </row>
    <row spans="1:8" r="8">
      <c s="4" r="A8" t="s">
        <v>237</v>
      </c>
      <c s="7" r="D8" t="n">
        <v>8800000</v>
      </c>
      <c s="6" r="E8" t="n">
        <v>1300000</v>
      </c>
    </row>
    <row spans="1:8" r="9">
      <c s="4" r="A9" t="s">
        <v>246</v>
      </c>
      <c s="6" r="E9" t="n">
        <v>79000</v>
      </c>
      <c s="7" r="G9" t="n">
        <v>42000</v>
      </c>
    </row>
    <row spans="1:8" r="10">
      <c s="4" r="A10" t="s">
        <v>121</v>
      </c>
      <c s="6" r="C10" t="n">
        <v>1627396</v>
      </c>
      <c s="7" r="E10" t="n">
        <v>1627396</v>
      </c>
    </row>
    <row spans="1:8" r="11">
      <c s="4" r="A11" t="s">
        <v>100</v>
      </c>
      <c s="6" r="C11" t="n">
        <v>9800000</v>
      </c>
      <c s="7" r="F11" t="n">
        <v>8482108</v>
      </c>
    </row>
    <row spans="1:8" r="12">
      <c s="4" r="A12" t="s">
        <v>206</v>
      </c>
      <c s="7" r="C12" t="n">
        <v>2700000</v>
      </c>
    </row>
    <row spans="1:8" r="13">
      <c s="4" r="A13" t="s">
        <v>465</v>
      </c>
      <c s="9" r="C13" t="n">
        <v>1.56</v>
      </c>
    </row>
    <row spans="1:8" r="14">
      <c s="4" r="A14" t="s">
        <v>208</v>
      </c>
      <c s="4" r="C14" t="s">
        <v>209</v>
      </c>
    </row>
    <row spans="1:8" r="15">
      <c s="4" r="A15" t="s">
        <v>271</v>
      </c>
    </row>
    <row spans="1:8" r="16">
      <c s="3" r="A16" t="s">
        <v>462</v>
      </c>
    </row>
    <row spans="1:8" r="17">
      <c s="4" r="A17" t="s">
        <v>466</v>
      </c>
      <c s="6" r="C17" t="n">
        <v>142000</v>
      </c>
    </row>
    <row spans="1:8" r="18">
      <c s="4" r="A18" t="s">
        <v>439</v>
      </c>
      <c s="6" r="C18" t="n">
        <v>142000</v>
      </c>
    </row>
    <row spans="1:8" r="19">
      <c s="4" r="A19" t="s">
        <v>258</v>
      </c>
    </row>
    <row spans="1:8" r="20">
      <c s="3" r="A20" t="s">
        <v>462</v>
      </c>
    </row>
    <row spans="1:8" r="21">
      <c s="4" r="A21" t="s">
        <v>439</v>
      </c>
      <c s="6" r="B21" t="n">
        <v>3490601</v>
      </c>
    </row>
    <row spans="1:8" r="22">
      <c s="4" r="A22" t="s">
        <v>464</v>
      </c>
      <c s="9" r="B22" t="n">
        <v>1.3</v>
      </c>
    </row>
    <row spans="1:8" r="23">
      <c s="4" r="A23" t="s">
        <v>210</v>
      </c>
    </row>
    <row spans="1:8" r="24">
      <c s="3" r="A24" t="s">
        <v>462</v>
      </c>
    </row>
    <row spans="1:8" r="25">
      <c s="4" r="A25" t="s">
        <v>211</v>
      </c>
      <c s="7" r="H25" t="n">
        <v>75000000</v>
      </c>
    </row>
    <row spans="1:8" r="26">
      <c s="4" r="A26" t="s">
        <v>265</v>
      </c>
    </row>
    <row spans="1:8" r="27">
      <c s="3" r="A27" t="s">
        <v>462</v>
      </c>
    </row>
    <row spans="1:8" r="28">
      <c s="4" r="A28" t="s">
        <v>219</v>
      </c>
      <c s="7" r="H28" t="n">
        <v>50000000</v>
      </c>
    </row>
    <row spans="1:8" r="29">
      <c s="4" r="A29" t="s">
        <v>212</v>
      </c>
    </row>
    <row spans="1:8" r="30">
      <c s="3" r="A30" t="s">
        <v>462</v>
      </c>
    </row>
    <row spans="1:8" r="31">
      <c s="4" r="A31" t="s">
        <v>211</v>
      </c>
      <c s="7" r="B31" t="n">
        <v>75000000</v>
      </c>
    </row>
    <row spans="1:8" r="32">
      <c s="4" r="A32" t="s">
        <v>467</v>
      </c>
      <c s="4" r="B32" t="s">
        <v>468</v>
      </c>
    </row>
    <row spans="1:8" r="33">
      <c s="4" r="A33" t="s">
        <v>469</v>
      </c>
      <c s="4" r="B33" t="s">
        <v>470</v>
      </c>
    </row>
    <row spans="1:8" r="34">
      <c s="4" r="A34" t="s">
        <v>466</v>
      </c>
      <c s="6" r="B34" t="n">
        <v>4986573</v>
      </c>
    </row>
    <row spans="1:8" r="35">
      <c s="4" r="A35" t="s">
        <v>439</v>
      </c>
      <c s="6" r="B35" t="n">
        <v>3490601</v>
      </c>
    </row>
    <row spans="1:8" r="36">
      <c s="4" r="A36" t="s">
        <v>463</v>
      </c>
      <c s="7" r="B36" t="n">
        <v>1</v>
      </c>
    </row>
    <row spans="1:8" r="37">
      <c s="4" r="A37" t="s">
        <v>443</v>
      </c>
      <c s="6" r="B37" t="n">
        <v>3</v>
      </c>
    </row>
    <row spans="1:8" r="38">
      <c s="4" r="A38" t="s">
        <v>234</v>
      </c>
      <c s="7" r="B38" t="n">
        <v>4400000</v>
      </c>
    </row>
    <row spans="1:8" r="39">
      <c s="4" r="A39" t="s">
        <v>464</v>
      </c>
      <c s="9" r="B39" t="n">
        <v>1.3</v>
      </c>
    </row>
    <row spans="1:8" r="40">
      <c s="4" r="A40" t="s">
        <v>236</v>
      </c>
      <c s="7" r="B40" t="n">
        <v>4600000</v>
      </c>
    </row>
    <row spans="1:8" r="41">
      <c s="4" r="A41" t="s">
        <v>237</v>
      </c>
      <c s="6" r="B41" t="n">
        <v>4400000</v>
      </c>
    </row>
    <row spans="1:8" r="42">
      <c s="4" r="A42" t="s">
        <v>471</v>
      </c>
      <c s="6" r="B42" t="n">
        <v>200000</v>
      </c>
    </row>
    <row spans="1:8" r="43">
      <c s="4" r="A43" t="s">
        <v>246</v>
      </c>
      <c s="6" r="B43" t="n">
        <v>600000</v>
      </c>
    </row>
    <row spans="1:8" r="44">
      <c s="4" r="A44" t="s">
        <v>121</v>
      </c>
      <c s="6" r="B44" t="n">
        <v>1997667</v>
      </c>
    </row>
    <row spans="1:8" r="45">
      <c s="4" r="A45" t="s">
        <v>100</v>
      </c>
      <c s="6" r="B45" t="n">
        <v>0</v>
      </c>
    </row>
    <row spans="1:8" r="46">
      <c s="4" r="A46" t="s">
        <v>206</v>
      </c>
      <c s="7" r="B46" t="n">
        <v>4500000</v>
      </c>
    </row>
    <row spans="1:8" r="47">
      <c s="4" r="A47" t="s">
        <v>465</v>
      </c>
      <c s="9" r="B47" t="n">
        <v>1.3</v>
      </c>
    </row>
    <row spans="1:8" r="48">
      <c s="4" r="A48" t="s">
        <v>208</v>
      </c>
      <c s="4" r="B48" t="s">
        <v>213</v>
      </c>
    </row>
    <row spans="1:8" r="49">
      <c s="4" r="A49" t="s">
        <v>214</v>
      </c>
      <c s="4" r="B49" t="s">
        <v>215</v>
      </c>
    </row>
    <row spans="1:8" r="50">
      <c s="4" r="A50" t="s">
        <v>216</v>
      </c>
      <c s="4" r="B50" t="s">
        <v>217</v>
      </c>
    </row>
    <row spans="1:8" r="51">
      <c s="4" r="A51" t="s">
        <v>472</v>
      </c>
    </row>
    <row spans="1:8" r="52">
      <c s="3" r="A52" t="s">
        <v>462</v>
      </c>
    </row>
    <row spans="1:8" r="53">
      <c s="4" r="A53" t="s">
        <v>219</v>
      </c>
      <c s="7" r="B53" t="n">
        <v>39200000</v>
      </c>
    </row>
    <row spans="1:8" r="54">
      <c s="4" r="A54" t="s">
        <v>473</v>
      </c>
    </row>
    <row spans="1:8" r="55">
      <c s="3" r="A55" t="s">
        <v>462</v>
      </c>
    </row>
    <row spans="1:8" r="56">
      <c s="4" r="A56" t="s">
        <v>466</v>
      </c>
      <c s="6" r="B56" t="n">
        <v>175000</v>
      </c>
    </row>
    <row spans="1:8" r="57">
      <c s="4" r="A57" t="s">
        <v>439</v>
      </c>
      <c s="6" r="B57" t="n">
        <v>122500</v>
      </c>
    </row>
    <row spans="1:8" r="58">
      <c s="4" r="A58" t="s">
        <v>234</v>
      </c>
      <c s="7" r="B58" t="n">
        <v>1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474</v>
      </c>
      <c s="2" r="B1" t="s">
        <v>1</v>
      </c>
    </row>
    <row spans="1:2" r="2">
      <c s="2" r="B2" t="s">
        <v>373</v>
      </c>
    </row>
    <row spans="1:2" r="3">
      <c s="3" r="A3" t="s">
        <v>158</v>
      </c>
    </row>
    <row spans="1:2" r="4">
      <c s="4" r="A4" t="s">
        <v>233</v>
      </c>
      <c s="9" r="B4" t="n">
        <v>0.9</v>
      </c>
    </row>
    <row spans="1:2" r="5">
      <c s="4" r="A5" t="s">
        <v>475</v>
      </c>
      <c s="9" r="B5" t="n">
        <v>1.3</v>
      </c>
    </row>
    <row spans="1:2" r="6">
      <c s="4" r="A6" t="s">
        <v>375</v>
      </c>
      <c s="4" r="B6" t="s">
        <v>332</v>
      </c>
    </row>
    <row spans="1:2" r="7">
      <c s="4" r="A7" t="s">
        <v>378</v>
      </c>
      <c s="4" r="B7" t="s">
        <v>476</v>
      </c>
    </row>
    <row spans="1:2" r="8">
      <c s="4" r="A8" t="s">
        <v>380</v>
      </c>
      <c s="4" r="B8" t="s">
        <v>115</v>
      </c>
    </row>
    <row spans="1:2" r="9">
      <c s="4" r="A9" t="s">
        <v>376</v>
      </c>
      <c s="4" r="B9"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1</v>
      </c>
    </row>
    <row spans="1:3" r="3">
      <c s="3" r="A3" t="s">
        <v>83</v>
      </c>
    </row>
    <row spans="1:3" r="4">
      <c s="4" r="A4" t="s">
        <v>84</v>
      </c>
      <c s="7" r="B4" t="n">
        <v>-4875198</v>
      </c>
      <c s="7" r="C4" t="n">
        <v>-3800728</v>
      </c>
    </row>
    <row spans="1:3" r="5">
      <c s="3" r="A5" t="s">
        <v>85</v>
      </c>
    </row>
    <row spans="1:3" r="6">
      <c s="4" r="A6" t="s">
        <v>86</v>
      </c>
      <c s="6" r="B6" t="n">
        <v>77352</v>
      </c>
      <c s="6" r="C6" t="n">
        <v>52983</v>
      </c>
    </row>
    <row spans="1:3" r="7">
      <c s="4" r="A7" t="s">
        <v>87</v>
      </c>
      <c s="6" r="B7" t="n">
        <v>-13840</v>
      </c>
      <c s="6" r="C7" t="n">
        <v>1440</v>
      </c>
    </row>
    <row spans="1:3" r="8">
      <c s="4" r="A8" t="s">
        <v>88</v>
      </c>
      <c s="6" r="B8" t="n">
        <v>368990</v>
      </c>
      <c s="6" r="C8" t="n">
        <v>334065</v>
      </c>
    </row>
    <row spans="1:3" r="9">
      <c s="4" r="A9" t="s">
        <v>89</v>
      </c>
      <c s="6" r="B9" t="n">
        <v>24799</v>
      </c>
      <c s="6" r="C9" t="n">
        <v>28575</v>
      </c>
    </row>
    <row spans="1:3" r="10">
      <c s="3" r="A10" t="s">
        <v>90</v>
      </c>
    </row>
    <row spans="1:3" r="11">
      <c s="4" r="A11" t="s">
        <v>28</v>
      </c>
      <c s="6" r="B11" t="n">
        <v>-9221</v>
      </c>
      <c s="6" r="C11" t="n">
        <v>-5000</v>
      </c>
    </row>
    <row spans="1:3" r="12">
      <c s="4" r="A12" t="s">
        <v>91</v>
      </c>
      <c s="6" r="B12" t="n">
        <v>-3846</v>
      </c>
      <c s="6" r="C12" t="n">
        <v>-26272</v>
      </c>
    </row>
    <row spans="1:3" r="13">
      <c s="4" r="A13" t="s">
        <v>30</v>
      </c>
      <c s="6" r="B13" t="n">
        <v>-7490</v>
      </c>
      <c s="6" r="C13" t="n">
        <v>-455884</v>
      </c>
    </row>
    <row spans="1:3" r="14">
      <c s="4" r="A14" t="s">
        <v>35</v>
      </c>
      <c s="6" r="B14" t="n">
        <v>264500</v>
      </c>
      <c s="6" r="C14" t="n">
        <v>336956</v>
      </c>
    </row>
    <row spans="1:3" r="15">
      <c s="4" r="A15" t="s">
        <v>36</v>
      </c>
      <c s="6" r="B15" t="n">
        <v>208789</v>
      </c>
      <c s="6" r="C15" t="n">
        <v>181380</v>
      </c>
    </row>
    <row spans="1:3" r="16">
      <c s="4" r="A16" t="s">
        <v>92</v>
      </c>
      <c s="6" r="B16" t="n">
        <v>15548</v>
      </c>
      <c s="6" r="C16" t="n">
        <v>20830</v>
      </c>
    </row>
    <row spans="1:3" r="17">
      <c s="4" r="A17" t="s">
        <v>93</v>
      </c>
      <c s="6" r="B17" t="n">
        <v>-7614</v>
      </c>
      <c s="6" r="C17" t="n">
        <v>1871</v>
      </c>
    </row>
    <row spans="1:3" r="18">
      <c s="4" r="A18" t="s">
        <v>94</v>
      </c>
      <c s="6" r="B18" t="n">
        <v>-3957231</v>
      </c>
      <c s="6" r="C18" t="n">
        <v>-3329784</v>
      </c>
    </row>
    <row spans="1:3" r="19">
      <c s="3" r="A19" t="s">
        <v>95</v>
      </c>
    </row>
    <row spans="1:3" r="20">
      <c s="4" r="A20" t="s">
        <v>96</v>
      </c>
      <c s="6" r="B20" t="n">
        <v>-90337</v>
      </c>
      <c s="6" r="C20" t="n">
        <v>-25096</v>
      </c>
    </row>
    <row spans="1:3" r="21">
      <c s="4" r="A21" t="s">
        <v>97</v>
      </c>
      <c s="6" r="B21" t="n">
        <v>-90337</v>
      </c>
      <c s="6" r="C21" t="n">
        <v>-25096</v>
      </c>
    </row>
    <row spans="1:3" r="22">
      <c s="3" r="A22" t="s">
        <v>98</v>
      </c>
    </row>
    <row spans="1:3" r="23">
      <c s="4" r="A23" t="s">
        <v>99</v>
      </c>
      <c s="6" r="B23" t="n">
        <v>324242</v>
      </c>
      <c s="6" r="C23" t="n">
        <v>8833558</v>
      </c>
    </row>
    <row spans="1:3" r="24">
      <c s="4" r="A24" t="s">
        <v>100</v>
      </c>
      <c s="6" r="C24" t="n">
        <v>8482108</v>
      </c>
    </row>
    <row spans="1:3" r="25">
      <c s="4" r="A25" t="s">
        <v>101</v>
      </c>
      <c s="6" r="B25" t="n">
        <v>-23427</v>
      </c>
      <c s="6" r="C25" t="n">
        <v>-13950</v>
      </c>
    </row>
    <row spans="1:3" r="26">
      <c s="4" r="A26" t="s">
        <v>102</v>
      </c>
      <c s="6" r="B26" t="n">
        <v>-116529</v>
      </c>
      <c s="6" r="C26" t="n">
        <v>-16712</v>
      </c>
    </row>
    <row spans="1:3" r="27">
      <c s="4" r="A27" t="s">
        <v>103</v>
      </c>
      <c s="6" r="B27" t="n">
        <v>-385297</v>
      </c>
    </row>
    <row spans="1:3" r="28">
      <c s="4" r="A28" t="s">
        <v>104</v>
      </c>
      <c s="6" r="B28" t="n">
        <v>-201011</v>
      </c>
      <c s="6" r="C28" t="n">
        <v>17285004</v>
      </c>
    </row>
    <row spans="1:3" r="29">
      <c s="4" r="A29" t="s">
        <v>105</v>
      </c>
      <c s="6" r="B29" t="n">
        <v>-4248579</v>
      </c>
      <c s="6" r="C29" t="n">
        <v>13930124</v>
      </c>
    </row>
    <row spans="1:3" r="30">
      <c s="4" r="A30" t="s">
        <v>106</v>
      </c>
      <c s="6" r="B30" t="n">
        <v>8821329</v>
      </c>
      <c s="6" r="C30" t="n">
        <v>5364582</v>
      </c>
    </row>
    <row spans="1:3" r="31">
      <c s="4" r="A31" t="s">
        <v>107</v>
      </c>
      <c s="6" r="B31" t="n">
        <v>4572750</v>
      </c>
      <c s="6" r="C31" t="n">
        <v>19294706</v>
      </c>
    </row>
    <row spans="1:3" r="32">
      <c s="3" r="A32" t="s">
        <v>108</v>
      </c>
    </row>
    <row spans="1:3" r="33">
      <c s="4" r="A33" t="s">
        <v>109</v>
      </c>
      <c s="6" r="B33" t="n">
        <v>97627</v>
      </c>
      <c s="6" r="C33" t="n">
        <v>103386</v>
      </c>
    </row>
    <row spans="1:3" r="34">
      <c s="4" r="A34" t="s">
        <v>110</v>
      </c>
      <c s="7" r="B34" t="n">
        <v>1550</v>
      </c>
      <c s="7" r="C34" t="n">
        <v>1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11</v>
      </c>
      <c s="2" r="B1" t="s">
        <v>1</v>
      </c>
      <c s="2" r="D1" t="s">
        <v>112</v>
      </c>
    </row>
    <row spans="1:5" r="2">
      <c s="2" r="B2" t="s">
        <v>2</v>
      </c>
      <c s="2" r="C2" t="s">
        <v>61</v>
      </c>
      <c s="2" r="D2" t="s">
        <v>25</v>
      </c>
      <c s="2" r="E2" t="s">
        <v>113</v>
      </c>
    </row>
    <row spans="1:5" r="3">
      <c s="4" r="A3" t="s">
        <v>114</v>
      </c>
      <c s="4" r="B3" t="s">
        <v>115</v>
      </c>
    </row>
    <row spans="1:5" r="4">
      <c s="4" r="A4" t="s">
        <v>116</v>
      </c>
      <c s="7" r="B4" t="n">
        <v>7690395</v>
      </c>
    </row>
    <row spans="1:5" r="5">
      <c s="4" r="A5" t="s">
        <v>117</v>
      </c>
      <c s="4" r="B5" t="s">
        <v>118</v>
      </c>
    </row>
    <row spans="1:5" r="6">
      <c s="4" r="A6" t="s">
        <v>119</v>
      </c>
      <c s="6" r="B6" t="n">
        <v>1200000</v>
      </c>
    </row>
    <row spans="1:5" r="7">
      <c s="4" r="A7" t="s">
        <v>120</v>
      </c>
      <c s="6" r="B7" t="n">
        <v>1200000</v>
      </c>
    </row>
    <row spans="1:5" r="8">
      <c s="4" r="A8" t="s">
        <v>56</v>
      </c>
      <c s="8" r="B8" t="n">
        <v>0.0001</v>
      </c>
      <c s="8" r="D8" t="n">
        <v>0.0001</v>
      </c>
    </row>
    <row spans="1:5" r="9">
      <c s="4" r="A9" t="s">
        <v>121</v>
      </c>
      <c s="7" r="B9" t="n">
        <v>1627396</v>
      </c>
    </row>
    <row spans="1:5" r="10">
      <c s="4" r="A10" t="s">
        <v>122</v>
      </c>
      <c s="6" r="B10" t="n">
        <v>63111</v>
      </c>
    </row>
    <row spans="1:5" r="11">
      <c s="4" r="A11" t="s">
        <v>123</v>
      </c>
      <c s="7" r="C11" t="n">
        <v>17472</v>
      </c>
    </row>
    <row spans="1:5" r="12">
      <c s="4" r="A12" t="s">
        <v>124</v>
      </c>
      <c s="6" r="B12" t="n">
        <v>434475</v>
      </c>
    </row>
    <row spans="1:5" r="13">
      <c s="4" r="A13" t="s">
        <v>96</v>
      </c>
      <c s="7" r="B13" t="n">
        <v>18937</v>
      </c>
      <c s="7" r="C13" t="n">
        <v>12205</v>
      </c>
      <c s="7" r="D13" t="n">
        <v>64300</v>
      </c>
      <c s="7" r="E13" t="n">
        <v>195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8</v>
      </c>
      <c s="2" r="B1" t="s">
        <v>1</v>
      </c>
    </row>
    <row spans="1:2" r="2">
      <c s="2" r="B2" t="s">
        <v>2</v>
      </c>
    </row>
    <row spans="1:2" r="3">
      <c s="3" r="A3" t="s">
        <v>126</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Condensed Statements of Cash F6</vt:lpstr>
      <vt:lpstr>Basis of Presentation</vt:lpstr>
      <vt:lpstr>Liquidity and Going Concern Unc</vt:lpstr>
      <vt:lpstr>Sales of Equity Securities</vt:lpstr>
      <vt:lpstr>Fair Value Measurement</vt:lpstr>
      <vt:lpstr>Balance Sheet Details</vt:lpstr>
      <vt:lpstr>April 2014 Credit Facility</vt:lpstr>
      <vt:lpstr>Stock-based Compensation</vt:lpstr>
      <vt:lpstr>Common Stock Warrants Outstandi</vt:lpstr>
      <vt:lpstr>Net Loss per Common Share</vt:lpstr>
      <vt:lpstr>Commitments and Contingencies</vt:lpstr>
      <vt:lpstr>Related Party Transactions</vt:lpstr>
      <vt:lpstr>Subsequent Events</vt:lpstr>
      <vt:lpstr>Basis of Presentation (Policies</vt:lpstr>
      <vt:lpstr>Balance Sheet Details (Tables)</vt:lpstr>
      <vt:lpstr>Stock-based Compensation (Table</vt:lpstr>
      <vt:lpstr>Common Stock Warrants Outstan22</vt:lpstr>
      <vt:lpstr>Net Loss per Common Share (Tabl</vt:lpstr>
      <vt:lpstr>Subsequent Events (Tables)</vt:lpstr>
      <vt:lpstr>Basis of Presentation - Additio</vt:lpstr>
      <vt:lpstr>Liquidity and Going Concern U26</vt:lpstr>
      <vt:lpstr>Sales of Equity Securities - Ad</vt:lpstr>
      <vt:lpstr>Fair Value Measurement - Other </vt:lpstr>
      <vt:lpstr>Balance Sheet Details - Schedul</vt:lpstr>
      <vt:lpstr>April 2014 Credit Facility - Ad</vt:lpstr>
      <vt:lpstr>Stock-based Compensation - Addi</vt:lpstr>
      <vt:lpstr>Stock-based Compensation - Summ</vt:lpstr>
      <vt:lpstr>Stock-based Compensation - Assu</vt:lpstr>
      <vt:lpstr>Stock-based Compensation - Sche</vt:lpstr>
      <vt:lpstr>Stock-based Compensation - Effe</vt:lpstr>
      <vt:lpstr>Common Stock Warrants Outstan36</vt:lpstr>
      <vt:lpstr>Common Stock Warrants Outstan37</vt:lpstr>
      <vt:lpstr>Net Loss per Common Share - Sch</vt:lpstr>
      <vt:lpstr>Commitments and Contingencies -</vt:lpstr>
      <vt:lpstr>Related Party Transactions - Ad</vt:lpstr>
      <vt:lpstr>Subsequent Events - Additional </vt:lpstr>
      <vt:lpstr>Subsequent Events - Assump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6:27Z</dcterms:created>
  <dcterms:modified xmlns:dcterms="http://purl.org/dc/terms/" xmlns:xsi="http://www.w3.org/2001/XMLSchema-instance" xsi:type="dcterms:W3CDTF">2016-05-13T16:26:27Z</dcterms:modified>
  <dc:title xmlns:dc="http://purl.org/dc/elements/1.1/">Untitled</dc:title>
  <dc:description xmlns:dc="http://purl.org/dc/elements/1.1/"/>
  <dc:subject xmlns:dc="http://purl.org/dc/elements/1.1/"/>
  <cp:keywords/>
  <cp:category/>
</cp:coreProperties>
</file>